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STRUCTURING EXPENSE"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ACQUISITIONS, DIVESTITURES AND " sheetId="18" state="visible" r:id="rId18"/>
    <sheet xmlns:r="http://schemas.openxmlformats.org/officeDocument/2006/relationships" name="FAIR VALUE MEASUREMENTS" sheetId="19" state="visible" r:id="rId19"/>
    <sheet xmlns:r="http://schemas.openxmlformats.org/officeDocument/2006/relationships" name="DERIVATIVES AND HEDGING TRANSAC" sheetId="20" state="visible" r:id="rId20"/>
    <sheet xmlns:r="http://schemas.openxmlformats.org/officeDocument/2006/relationships" name="INVENTORIES" sheetId="21" state="visible" r:id="rId21"/>
    <sheet xmlns:r="http://schemas.openxmlformats.org/officeDocument/2006/relationships" name="ACCOUNTS RECEIVABLE FACILITIES" sheetId="22" state="visible" r:id="rId22"/>
    <sheet xmlns:r="http://schemas.openxmlformats.org/officeDocument/2006/relationships" name="SUPPLY CHAIN FINANCE" sheetId="23" state="visible" r:id="rId23"/>
    <sheet xmlns:r="http://schemas.openxmlformats.org/officeDocument/2006/relationships" name="CASH FLOW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RESTRUCTURING EXPENSE (Tables)"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DERIVATIVES AND HEDGING TRANS_2" sheetId="35" state="visible" r:id="rId35"/>
    <sheet xmlns:r="http://schemas.openxmlformats.org/officeDocument/2006/relationships" name="INVENTORIES (Tables)" sheetId="36" state="visible" r:id="rId36"/>
    <sheet xmlns:r="http://schemas.openxmlformats.org/officeDocument/2006/relationships" name="BASIS OF PRESENTATION AND SUM_3" sheetId="37" state="visible" r:id="rId37"/>
    <sheet xmlns:r="http://schemas.openxmlformats.org/officeDocument/2006/relationships" name="SEGMENT INFORMATION (Details)" sheetId="38" state="visible" r:id="rId38"/>
    <sheet xmlns:r="http://schemas.openxmlformats.org/officeDocument/2006/relationships" name="REVENUE - Disaggregation of Rev" sheetId="39" state="visible" r:id="rId39"/>
    <sheet xmlns:r="http://schemas.openxmlformats.org/officeDocument/2006/relationships" name="REVENUE - Contract Balances (De"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DEBT - Long-term Debt (Details)" sheetId="43" state="visible" r:id="rId43"/>
    <sheet xmlns:r="http://schemas.openxmlformats.org/officeDocument/2006/relationships" name="DEBT - Narrative (Details)" sheetId="44" state="visible" r:id="rId44"/>
    <sheet xmlns:r="http://schemas.openxmlformats.org/officeDocument/2006/relationships" name="COMMITMENTS AND CONTINGENCIES (" sheetId="45" state="visible" r:id="rId45"/>
    <sheet xmlns:r="http://schemas.openxmlformats.org/officeDocument/2006/relationships" name="RESTRUCTURING EXPENSE - Restruc" sheetId="46" state="visible" r:id="rId46"/>
    <sheet xmlns:r="http://schemas.openxmlformats.org/officeDocument/2006/relationships" name="RESTRUCTURING EXPENSE - Restr_2" sheetId="47" state="visible" r:id="rId47"/>
    <sheet xmlns:r="http://schemas.openxmlformats.org/officeDocument/2006/relationships" name="STOCKHOLDERS' EQUITY (Details)" sheetId="48" state="visible" r:id="rId48"/>
    <sheet xmlns:r="http://schemas.openxmlformats.org/officeDocument/2006/relationships" name="EARNINGS PER SHARE - Reconcilia" sheetId="49" state="visible" r:id="rId49"/>
    <sheet xmlns:r="http://schemas.openxmlformats.org/officeDocument/2006/relationships" name="EARNINGS PER SHARE - Narrative " sheetId="50" state="visible" r:id="rId50"/>
    <sheet xmlns:r="http://schemas.openxmlformats.org/officeDocument/2006/relationships" name="ACQUISITIONS, DIVESTITURES AN_2" sheetId="51" state="visible" r:id="rId51"/>
    <sheet xmlns:r="http://schemas.openxmlformats.org/officeDocument/2006/relationships" name="FAIR VALUE MEASUREMENTS - Asset" sheetId="52" state="visible" r:id="rId52"/>
    <sheet xmlns:r="http://schemas.openxmlformats.org/officeDocument/2006/relationships" name="FAIR VALUE MEASUREMENTS - Fair " sheetId="53" state="visible" r:id="rId53"/>
    <sheet xmlns:r="http://schemas.openxmlformats.org/officeDocument/2006/relationships" name="DERIVATIVES AND HEDGING TRANS_3" sheetId="54" state="visible" r:id="rId54"/>
    <sheet xmlns:r="http://schemas.openxmlformats.org/officeDocument/2006/relationships" name="DERIVATIVES AND HEDGING TRANS_4" sheetId="55" state="visible" r:id="rId55"/>
    <sheet xmlns:r="http://schemas.openxmlformats.org/officeDocument/2006/relationships" name="DERIVATIVES AND HEDGING TRANS_5" sheetId="56" state="visible" r:id="rId56"/>
    <sheet xmlns:r="http://schemas.openxmlformats.org/officeDocument/2006/relationships" name="INVENTORIES (Details)" sheetId="57" state="visible" r:id="rId57"/>
    <sheet xmlns:r="http://schemas.openxmlformats.org/officeDocument/2006/relationships" name="ACCOUNTS RECEIVABLE FACILITIES " sheetId="58" state="visible" r:id="rId58"/>
    <sheet xmlns:r="http://schemas.openxmlformats.org/officeDocument/2006/relationships" name="SUPPLY CHAIN FINANCE (Details)" sheetId="59" state="visible" r:id="rId59"/>
    <sheet xmlns:r="http://schemas.openxmlformats.org/officeDocument/2006/relationships" name="CASH FLOW INFORMATION (Details)" sheetId="60" state="visible" r:id="rId60"/>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6 Months Ended</t>
        </is>
      </c>
    </row>
    <row r="2">
      <c r="B2" s="2" t="inlineStr">
        <is>
          <t>Jun. 30, 2024</t>
        </is>
      </c>
      <c r="C2" s="2" t="inlineStr">
        <is>
          <t>Jul.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1</t>
        </is>
      </c>
      <c r="C8" s="4" t="inlineStr">
        <is>
          <t xml:space="preserve"> </t>
        </is>
      </c>
    </row>
    <row r="9">
      <c r="A9" s="4" t="inlineStr">
        <is>
          <t>Entity Registrant Name</t>
        </is>
      </c>
      <c r="B9" s="4" t="inlineStr">
        <is>
          <t>Champion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66826</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Building 4, 12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3-5772</t>
        </is>
      </c>
      <c r="C18" s="4" t="inlineStr">
        <is>
          <t xml:space="preserve"> </t>
        </is>
      </c>
    </row>
    <row r="19">
      <c r="A19" s="4" t="inlineStr">
        <is>
          <t>Security 12b Title</t>
        </is>
      </c>
      <c r="B19" s="4" t="inlineStr">
        <is>
          <t>Common stock, $0.01 par value</t>
        </is>
      </c>
      <c r="C19" s="4" t="inlineStr">
        <is>
          <t xml:space="preserve"> </t>
        </is>
      </c>
    </row>
    <row r="20">
      <c r="A20" s="4" t="inlineStr">
        <is>
          <t>Trading Symbol</t>
        </is>
      </c>
      <c r="B20" s="4" t="inlineStr">
        <is>
          <t>CH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0.5</v>
      </c>
    </row>
    <row r="29">
      <c r="A29" s="4" t="inlineStr">
        <is>
          <t>Entity Central Index Key</t>
        </is>
      </c>
      <c r="B29" s="4" t="inlineStr">
        <is>
          <t>00017230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Norriseal-Wellmark, Quartzdyne, Spirit, Theta, Timberline, Windrock and AL Perform.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We refer to our Production Chemical Technologies segment and our Reservoir Chemical Technologies segment collectively as our Chemical Technologies business. Although Reservoir Chemical Technologies is not required to be disclosed separately as a reportable segment based on materiality, management believes the additional information may contribute to a better understanding of the business. Other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Three Months Ended June 30, Six Months Ended June 30, (in thousands) 2024 2023 2024 2023 Segment revenue: Production Chemical Technologies $ 569,577 $ 574,302 $ 1,159,685 $ 1,165,986 Production &amp; Automation Technologies 244,487 254,156 497,101 505,704 Drilling Technologies 52,888 57,324 108,094 114,031 Reservoir Chemical Technologies 27,123 23,853 51,828 49,659 Corporate and other (1) (803) 16,965 (1,295) 39,567 Total revenue $ 893,272 $ 926,600 $ 1,815,413 $ 1,874,947 Segment operating profit (loss): Production Chemical Technologies $ 85,388 $ 87,163 $ 173,220 $ 153,477 Production &amp; Automation Technologies 22,207 33,208 50,677 68,000 Drilling Technologies 11,863 12,660 56,265 24,547 Reservoir Chemical Technologies 4,363 2,186 8,109 4,173 Total segment operating profit 123,821 135,217 288,271 250,197 Corporate and other (1) 25,141 12,391 35,900 23,092 Interest expense, net 15,421 14,544 29,356 27,010 Income before income taxes $ 83,259 $ 108,282 $ 223,015 $ 200,095 _______________________ (1) Corporate and other includes costs not directly attributable or allocated to our reportable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Inc. (“Ecolab”) were included within Corporate and other from June 3, 2020, the date of the merger in which we acquired the Chemical Technologies business, through June 30, 2023. Beginning, July 1, 2023, these sales and expenses are recognized in the Production Chemical Technolog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emissions detection and monitoring,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densed consolidated statements of income. Additionally, amounts owed to distributors and sales agents are reported within accrued distributor fees within our condensed consolidated balance sheets. Revenue disaggregated by geography was as follows: Three Months Ended June 30, 2024 (in thousands) Production Chemical Technologies Production &amp; Automation Technologies Drilling Technologies Reservoir Chemical Technologies Corporate and other (1) Total United States $ 261,141 $ 190,953 $ 40,321 $ 12,818 $ — $ 505,233 Latin America 64,263 6,751 124 4,681 — 75,819 Middle East &amp; Africa 93,967 14,715 2,031 7,521 (803) 117,431 Canada 79,374 15,187 4,083 467 — 99,111 Europe 45,985 3,123 5,373 1,173 — 55,654 Asia-Pacific 20,620 1,972 956 459 — 24,007 Australia 4,227 11,786 — 4 — 16,017 Other — — — — — — Total revenue $ 569,577 $ 244,487 $ 52,888 $ 27,123 $ (803) $ 893,272 Three Months Ended June 30, 2023 (in thousands) Production Chemical Technologies Production &amp; Automation Technologies Drilling Technologies Reservoir Chemical Technologies Corporate and other (1) Total United States $ 236,917 $ 197,655 $ 44,233 $ 11,677 $ 7,014 $ 497,496 Latin America 116,083 5,457 — 3,044 752 125,336 Middle East &amp; Africa 81,776 14,756 2,967 7,123 (53) 106,569 Canada 72,403 15,648 2,922 540 7 91,520 Europe 53,415 4,980 6,544 775 2,494 68,208 Asia-Pacific 8,572 3,527 658 692 6,751 20,200 Australia 5,136 12,133 — 2 — 17,271 Other — — — — — — Total revenue $ 574,302 $ 254,156 $ 57,324 $ 23,853 $ 16,965 $ 926,600 ______________________ (1) The sales related to the Cross Supply and Product Transfer Agreement with Ecolab were included within Corporate and other from June 3, 2020 through June 30, 2023. Beginning July 1, 2023, these sales and expenses are recognized in the Production Chemical Technologies segment. Six Months Ended June 30, 2024 (in thousands) Production Chemical Technologies Production &amp; Automation Technologies Drilling Technologies Reservoir Chemical Technologies Corporate and other (1) Total United States $ 503,625 $ 386,620 $ 83,941 $ 26,663 $ — $ 1,000,849 Latin America 186,576 11,076 221 7,965 — 205,838 Middle East &amp; Africa 173,334 29,377 4,279 13,084 (1,295) 218,779 Canada 157,254 33,502 8,406 981 — 200,143 Europe 93,638 8,062 9,760 2,310 — 113,770 Asia-Pacific 35,945 4,311 1,487 821 — 42,564 Australia 9,313 24,153 — 4 — 33,470 Other — — — — — — Total revenue $ 1,159,685 $ 497,101 $ 108,094 $ 51,828 $ (1,295) $ 1,815,413 Six Months Ended June 30, 2023 (in thousands) Production Chemical Technologies Production &amp; Automation Technologies Drilling Technologies Reservoir Chemical Technologies Corporate and other (1) Total United States $ 478,678 $ 390,196 $ 87,193 $ 24,250 $ 20,604 $ 1,000,921 Latin America 240,554 10,145 — 7,012 1,719 259,430 Middle East &amp; Africa 158,763 30,177 5,448 13,860 (438) 207,810 Canada 146,567 36,185 6,689 958 18 190,417 Europe 103,218 9,939 12,704 1,143 5,125 132,129 Asia-Pacific 17,791 5,605 1,995 1,871 12,539 39,801 Australia 11,085 23,457 — 2 — 34,544 Other 9,330 — 2 563 — 9,895 Total revenue $ 1,165,986 $ 505,704 $ 114,031 $ 49,659 $ 39,567 $ 1,874,947 Revenue is attributed to regions based on the location of our direct customer, which in some instances is an intermediary and not necessarily the end user. Contract Balances The beginning and ending contract asset and contract liability balances from contracts with customers were as follows: (in thousands) June 30, 2024 December 31, 2023 Contract assets $ — $ — Contract liabilities - current $ 21,653 $ 27,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mponents of our definite- and indefinite-lived intangible assets were as follows: June 30, 2024 December 31, 2023 (in thousands) Gross Accumulated Net Gross Accumulated Net Definite-lived Customer relationships $ 585,057 $ 451,594 $ 133,463 $ 583,326 $ 438,181 $ 145,145 Unpatented technologies 152,487 85,280 67,207 142,760 75,224 67,536 Trademarks 59,954 41,176 18,778 59,862 39,564 20,298 Patents 35,510 30,196 5,314 36,438 30,664 5,774 833,008 608,246 224,762 822,386 583,633 238,753 Indefinite-lived Trademarks 3,600 — 3,600 3,600 — 3,600 In-process research and development 1,200 — 1,200 1,200 — 1,200 4,800 — 4,800 4,800 — 4,800 Total $ 837,808 $ 608,246 $ 229,562 $ 827,186 $ 583,633 $ 243,553 Goodwill The carrying amount of goodwill, including changes therein, by reportable segment is below: (in thousands) Production Chemical Technologies Production &amp; Automation Technologies Drilling Technologies Reservoir Chemical Technologies Total December 31, 2023 $ 356,558 $ 211,370 $ 101,136 $ — $ 669,064 Acquisitions (1) — 19,056 — — 19,056 Foreign currency translation (3,616) 63 — — (3,553) June 30, 2024 $ 352,942 $ 230,489 $ 101,136 $ — $ 684,567 ______________________ (1) See Note 10—Acquisitions, Divestitures and Sale Leaseback for additional information related to the acquisitions completed during the first quarter of 2024. Goodwill is not subject to amortization but is tested for impairment on an annual basis or more frequently if impairment indicators ar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ed of the following: (in thousands) June 30, 2024 December 31, 2023 2022 Revolving Credit Facility $ — $ — 2022 Term Loan Facility 615,660 618,762 Total 615,660 618,762 Net unamortized discounts and issuance costs (16,589) (18,276) Total long-term debt 599,071 600,486 Current portion of long-term debt (1) (6,203) (6,203) Long-term debt, less current portion $ 592,868 $ 594,283 _______________________ (1) Includes the mandatory amortization payments due within twelve months related to the 2022 Term Loan Facility as of June 30, 2024. On June 7, 2022, we entered into a restated credit agreement (the “Restated Credit Agreement”), which amends and restates the prior credit agreement. The Restated Credit Agreement provides for (i) a $625.0 million seven-year senior secured term loan B facility (the “2022 Term Loan Facility”) and (ii) a five-year senior secured revolving credit facility in an aggregate principal amount of $700.0 million, of which $100.0 million is available for the issuance of letters of credit (the “2022 Revolving Credit Facility,” and, together with the 2022 Term Loan Facility, the “Senior Secured Credit Facility”). Proceeds from future borrowings under the 2022 Revolving Credit Facility are expected to be used for working capital and general corporate purposes. The initial amount drawn under the 2022 Revolving Credit Facility has been repaid. As of June 30, 2024, we had no amounts outstanding under the 2022 Revolving Credit Facility. The 2022 Term Loan Facility matures June 7, 2029 and the 2022 Revolving Credit Facility matures June 7, 2027. The 2022 Term Loan Facility is subject to mandatory amortization payments of 1% per annum of the initial commitment paid quarterly, which began on December 30, 2022. The Senior Secured Credit Facility contains customary representations and warranties, covenants, and events of default for loan facilities of this type. We were in compliance with all covenants as of June 30, 2024. On September 29, 2023, we amended the Restated Credit Agreement to, among other things, reprice the Company’s $620.3 million of existing term loans under the 2022 Term Loan Facility, in connection with which new term loans in the same amount were issued. The new term loans bear interest at a per annum rate of (i) an adjusted SOFR Rate plus 2.75% per annum or (ii) a base rate plus 1.75%. The new term loans may be prepaid at any time without penalty, subject to the payment of customary breakage costs in the case of the SOFR rate loans. On June 29, 2022, the Company executed a five-year amortizing floating-to-fixed interest rate swap to hedge our exposure to increases in variable interest rates on the 2022 Term Loan Facility. This interest rate swap agreement is based on a $300.0 million notional amount for the first three years, reducing to $150.0 million for years four and five. See Note 11—Fair Value Measurements and Note 12—Derivatives and Hedging Transactions for additional information on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Guarantees and Indemnifications We have provided indemnities in connection with sales of certain businesses and assets, including indemnities for environmental health and safety, tax, and employment matters. We do not have any material liabilities recorded for these indemnifications and are not aware of any claims or other information that would give rise to material payments under such indemnities. As of June 30, 2024 and December 31, 2023, we had $75.5 million and $70.7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surety bonds, and guarantees in the event of default in the performance of our obligations, the probability of which we believe is remote. Litigation and Environmental Matters The Company is party to various proceedings and claims incidental to its business, including matters arising under provisions relating to the protection of the environment.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hile many of these matters involve inherent uncertainty, we believe that the amount of the liability, if any, ultimately incurred with respect to these proceedings and claims will not have a material adverse effect on our consolidated financial position, results of operations or cash flows. Environmental Matters The Company is currently participating in environmental assessments and remediation at approximately 8 locations, the majority of which are in the United States (“U.S.”). Environmental liabilities have been accrued to reflect our best estimate of future costs. Potential insurance reimbursements are not anticipated in the Company’s accruals for environmental liabilities. As of June 30, 2024 and December 31, 2023, environmental liability accruals related to these locations were $5.8 million and $5.9 million, respectively. Prior to the commencement of our operations as an independent publicly traded company in 2018, groundwater contamination was discovered at the Norris Sucker Rods plant site located in Tulsa, Oklahoma. Initial remedial efforts were undertaken at the time of discovery of the contamination and we have since coordinated monitoring and remediation with the Oklahoma Department of Environmental Quality (“ODEQ”). As part of the ongoing long-term remediation process, we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Liabilities could increase in the future at such time as we ultimately reach agreement with ODEQ on our remediation plan and such liabilities become probable and can be reasonably estimated; however, there have been no changes to our estimated liability as of June 30, 2024.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acquisition of the Chemical Technologies business in 2020 (collectively the “COREXIT Defendants”) supplied COREXIT™ 9500, an oil dispersant product listed on the U.S. EPA National Contingency Plan Product Schedule, which was used in the response to the spill. In connection with the provision of COREXIT™ 9500,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In February 2024, the remaining claims against other defendants in the one pending “B3” case that had asserted claims against the COREXIT Defendants were dismissed and a final judgment was entered. The deadline for that plaintiff to appeal any rulings in that case, including the MDL 2179 Court’s order granting Nalco’s motion for summary judgment, expired on March 11, 2024. The Company intends to vigorously defend these lawsuits and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EXPENSE</t>
        </is>
      </c>
      <c r="B4" s="4" t="inlineStr">
        <is>
          <t xml:space="preserve">RESTRUCTURING EXPENSE During the second quarter of 2024, management approved a restructuring plan within our Production &amp; Automation Technologies segment and Production Chemical Technologies segment to optimize profitability, which includes the exit of certain products, facility closures, and reducing headcount across the organization to support the remaining business. We expect the completion of all actions under the plan by the third quarter of 2024. Management also approved various restructuring plans in the prior year, which we expect to be completed during 2024. The following table presents the restructuring expense by segment as classified in our condensed consolidated statements of income. Three Months Ended Six Months Ended (in thousands) 2024 2023 2024 2023 Segment restructuring expense (income): Production Chemical Technologies $ 1,947 $ 3,434 $ 1,592 $ 4,578 Production &amp; Automation Technologies 4,984 — 4,984 785 Drilling Technologies — — — — Reservoir Chemical Technologies — 427 — 823 Corporate and other — 99 — 4 Total $ 6,931 $ 3,960 $ 6,576 $ 6,190 Statements of Income classification: Cost of goods and services $ 4,385 $ 1,013 $ 4,385 $ 2,544 Selling, general and administrative expense 2,546 2,947 2,191 3,646 Total $ 6,931 $ 3,960 $ 6,576 $ 6,190 Our liability balance for restructuring expense at June 30, 2024 reflects contract termination costs, employee severance and related benefits initiated during prior periods. The following table details our restructuring accrual activities during the six months ended June 30, 2024: (in thousands) Restructuring Accrual Balance December 31, 2023 $ 13,974 Restructuring charges 6,576 Asset sales and write-offs (3,844) Payments (3,064) June 30, 2024 $ 13,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STOCKHOLDERS' EQUITY Dividends On January 31, 2024, our Board of Directors (“Board”) approved an increase of our regular quarterly cash dividend to $0.095 per share of the Company’s common stock. Our second quarter cash dividend of $0.095 per share was declared on May 16, 2024 and is payable on July 26, 2024, to shareholders of record on July 5, 2024. As a result, we recorded a dividend payable of $18.9 million on our condensed consolidated balance sheet as of June 30, 2024. Subsequent dividend declarations, if any, including the amounts and timing of future dividends, are subject to approval by the Board and will depend on future business conditions, financial conditions, results of operations and other factors. Re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A reconciliation of the number of shares used for the basic and diluted earnings per share calculation was as follows: Three Months Ended June 30, Six Months Ended June 30, (in thousands, except per share data) 2024 2023 2024 2023 Net income attributable to ChampionX $ 52,569 $ 95,797 $ 165,492 $ 159,329 Weighted-average number of shares outstanding 190,426 197,034 190,615 197,657 Dilutive effect of stock-based compensation 2,831 3,701 3,125 4,037 Total shares and dilutive securities 193,257 200,735 193,740 201,694 Earnings per share attributable to ChampionX: Basic $ 0.28 $ 0.49 $ 0.87 $ 0.81 Diluted $ 0.27 $ 0.48 $ 0.85 $ 0.79 For all periods presented, the computation of diluted earnings per share excludes awards with an anti-dilutive impact. For the three and six months ended June 30, 2024, the diluted shares include the dilutive impact of equity awards except for approximately nil and 0.1 million shares, respectively, that were excluded because their inclusion would be anti-dilutive. For the three and six months ended June 30, 2023, the diluted shares include the dilutive impact of equity awards except for approximately 1.0 million shares and 0.8 million shares, respectively, that were excluded because their inclus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ALE LEASEBACK</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DIVESTITURES AND SALE LEASEBACK</t>
        </is>
      </c>
      <c r="B4" s="4" t="inlineStr">
        <is>
          <t xml:space="preserve">ACQUISITIONS, DIVESTITURES AND SALE LEASEBACK Acquisitions OTS Consulting Services LLP (OTS) On January 5, 2024, pursuant to an agreement with OTS Consulting Services LLP (“OTS”), a privately held engineering services company based in Pune, India, we acquired the assets and liabilities relating solely to the services performed by OTS for us prior to the acquisition. OTS specializes in digital transformation and advanced IT solutions. The acquired assets and liabilities are included in our Production &amp; Automation Technologies segment. Under the terms of the agreement, we paid $8.7 million, inclusive of working capital adjustments. As part of our purchase price allocation, we recorded goodwill of $6.4 million. The pro forma effect of this acquisition on revenue and net income has been determined to be immaterial to our financial statements. Artificial Lift Performance Limited (ALP) On February 26, 2024, we acquired Artificial Lift Performance Limited (“ALP”), a provider of advanced analytics solutions for enhancing oil and gas production performance based in Edinburgh, Scotland. These assets and liabilities have been included in our Production &amp; Automation Technologies segment. Under the terms of the agreements, we paid $13.4 million, inclusive of working capital adjustments, with an additional $1.7 million payable on the first anniversary of the closing date, and a maximum earn out potential of $3.0 million over the next two years. As part of our purchase price allocation, we recorded definite-lived intangible assets of $10.4 million which consists of assumed software, trademarks a nd customer relationships and recorded $12.7 million of goodwill, which is inclusive of purchase price accounting adjustments. In addition, we assumed liabilities of $10.9 million, which includes the holdback payment and earn-out consideration. The pro forma effect of this acquisition on revenue and net income has been determined to be immaterial to our financial statements. RMSpumptools Limited (RMS) On July 8, 2024, we completed the acquisition of RMSpumptools Limited, a UK-based company that designs and manufactures highly engineered mechanical and electrical solutions for complex artificial lift applications. The purpose of the acquisition is to create growth opportunities in the artificial lift business internationally. We paid $106.0 million for the acquired assets and liabilities, which will be included in our Production &amp; Automation Technologies segment. Divestitures Russia Due to the deteriorating business conditions in Russia following the Ukraine invasion and the resultant sanctions imposed by the United States, European Union, and United Kingdom, we initiated a plan to dispose of our operations in Russia (the “CT Russia Business”), which is included in our Production Chemical Technologies segment. As a result, the CT Russia Business met the criteria to be classified as held for sale during the second quarter of 2022 and we measured the carrying value of the disposal group to the lower of its carrying value or fair value less costs to sell. We assess the fair value of the CT Russia Business (less any costs to sell) each reporting period that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During the first quarter of 2023, we assessed the fair value less cost to sell the business to be zero, resulting in a $13.0 million pre-tax impairment expense recorded during the three months ended March 31, 2023, which is reflected in loss (gain) on disposal group and sale-leaseback transaction within our condensed consolidated statements of income. There were no charges in the three and six month periods ended June 30, 2024. Sale Leaseback Orem, Utah On March 29, 2024, we entered into a sale-leaseback agreement with an unrelated party involving three buildings in Orem, Utah. Under the arrangement, the property (land and buildings) with a net book value of $14.1 million was sold for $45.5 million and leased back under a twenty year lease agreement. We received cash of $44.3 million, net of closing costs and other fees related to the sale of the property. The lease provides for annual base payments of $3.3 million and expires in March 2044 with an option to extend the term of the lease for one additional seven-year period. The transaction qualifies as a sa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are as follows: Carrying Amount (in thousands) Measurement Level June 30, 2024 December 31, 2023 Assets Foreign currency forward contracts Level 2 $ 4,067 $ 6,231 Interest rate swaps Level 2 7,883 5,599 Total $ 11,950 $ 11,830 Liabilities Foreign currency forward contracts Level 2 $ 2,741 $ 5,354 Interest rate swaps Level 2 — — Total $ 2,741 $ 5,354 The carrying value of foreign currency forward contracts is at fair value, which is determined based on foreign currency exchange rates as of the balance sheet date and is classified within Level 2. The primary inputs into the valuation of interest rate swaps are interest yield curves, interest rate volatility, and credit spreads. Our interest rate swaps are classified within Level 2 of the fair value hierarchy, as these significant inputs are corroborated by observable market data. For purposes of fair value disclosure above, derivative values are presented gross. See Note 12—Derivatives and Hedging Transactions for further discussion of gross versus net presentation of the Company’s derivatives. The carrying amounts of cash and cash equivalents, trade receivables, and accounts payable approximate their fair value due to their short-term nature. The fair value of our term loan facility is based on Level 2 quoted market prices for the same or similar debt instruments. The fair value of the revolving line of credit approximates carrying value due to the variable interest rates charged on the borrowings, which reprice frequently (Level 2). The carrying amount and the estimated fair value of long-term debt, including current maturities, held by the Company were: June 30, 2024 December 31, 2023 (in thousands) Carrying Amount Fair Value Carrying Amount Fair Value 2022 Revolving Credit Facility $ — $ — $ — $ — 2022 Term Loan Facility $ 615,660 $ 619,508 $ 618,762 $ 623,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e and other revenue</t>
        </is>
      </c>
      <c r="B4" s="6" t="n">
        <v>26179</v>
      </c>
      <c r="C4" s="6" t="n">
        <v>24539</v>
      </c>
      <c r="D4" s="6" t="n">
        <v>53314</v>
      </c>
      <c r="E4" s="6" t="n">
        <v>46618</v>
      </c>
    </row>
    <row r="5">
      <c r="A5" s="4" t="inlineStr">
        <is>
          <t>Total revenue</t>
        </is>
      </c>
      <c r="B5" s="7" t="n">
        <v>893272</v>
      </c>
      <c r="C5" s="7" t="n">
        <v>926600</v>
      </c>
      <c r="D5" s="7" t="n">
        <v>1815413</v>
      </c>
      <c r="E5" s="7" t="n">
        <v>1874947</v>
      </c>
    </row>
    <row r="6">
      <c r="A6" s="4" t="inlineStr">
        <is>
          <t>Cost of goods and services</t>
        </is>
      </c>
      <c r="B6" s="7" t="n">
        <v>613426</v>
      </c>
      <c r="C6" s="7" t="n">
        <v>644394</v>
      </c>
      <c r="D6" s="7" t="n">
        <v>1236363</v>
      </c>
      <c r="E6" s="7" t="n">
        <v>1309386</v>
      </c>
    </row>
    <row r="7">
      <c r="A7" s="4" t="inlineStr">
        <is>
          <t>Gross profit</t>
        </is>
      </c>
      <c r="B7" s="7" t="n">
        <v>279846</v>
      </c>
      <c r="C7" s="7" t="n">
        <v>282206</v>
      </c>
      <c r="D7" s="7" t="n">
        <v>579050</v>
      </c>
      <c r="E7" s="7" t="n">
        <v>565561</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t>
        </is>
      </c>
      <c r="B9" s="7" t="n">
        <v>182995</v>
      </c>
      <c r="C9" s="7" t="n">
        <v>162484</v>
      </c>
      <c r="D9" s="7" t="n">
        <v>355409</v>
      </c>
      <c r="E9" s="7" t="n">
        <v>323300</v>
      </c>
    </row>
    <row r="10">
      <c r="A10" s="4" t="inlineStr">
        <is>
          <t>(Gain) loss on sale-leaseback transaction and disposal group</t>
        </is>
      </c>
      <c r="B10" s="7" t="n">
        <v>0</v>
      </c>
      <c r="C10" s="7" t="n">
        <v>0</v>
      </c>
      <c r="D10" s="7" t="n">
        <v>-29883</v>
      </c>
      <c r="E10" s="7" t="n">
        <v>12965</v>
      </c>
    </row>
    <row r="11">
      <c r="A11" s="4" t="inlineStr">
        <is>
          <t>Interest expense, net</t>
        </is>
      </c>
      <c r="B11" s="7" t="n">
        <v>15421</v>
      </c>
      <c r="C11" s="7" t="n">
        <v>14544</v>
      </c>
      <c r="D11" s="7" t="n">
        <v>29356</v>
      </c>
      <c r="E11" s="7" t="n">
        <v>27010</v>
      </c>
    </row>
    <row r="12">
      <c r="A12" s="4" t="inlineStr">
        <is>
          <t>Foreign currency transaction losses (gains), net</t>
        </is>
      </c>
      <c r="B12" s="7" t="n">
        <v>-2767</v>
      </c>
      <c r="C12" s="7" t="n">
        <v>4439</v>
      </c>
      <c r="D12" s="7" t="n">
        <v>-2712</v>
      </c>
      <c r="E12" s="7" t="n">
        <v>13691</v>
      </c>
    </row>
    <row r="13">
      <c r="A13" s="4" t="inlineStr">
        <is>
          <t>Other expense (income), net</t>
        </is>
      </c>
      <c r="B13" s="7" t="n">
        <v>938</v>
      </c>
      <c r="C13" s="7" t="n">
        <v>-7543</v>
      </c>
      <c r="D13" s="7" t="n">
        <v>3865</v>
      </c>
      <c r="E13" s="7" t="n">
        <v>-11500</v>
      </c>
    </row>
    <row r="14">
      <c r="A14" s="4" t="inlineStr">
        <is>
          <t>Income before income taxes</t>
        </is>
      </c>
      <c r="B14" s="7" t="n">
        <v>83259</v>
      </c>
      <c r="C14" s="7" t="n">
        <v>108282</v>
      </c>
      <c r="D14" s="7" t="n">
        <v>223015</v>
      </c>
      <c r="E14" s="7" t="n">
        <v>200095</v>
      </c>
    </row>
    <row r="15">
      <c r="A15" s="4" t="inlineStr">
        <is>
          <t>Provision for income taxes</t>
        </is>
      </c>
      <c r="B15" s="7" t="n">
        <v>27868</v>
      </c>
      <c r="C15" s="7" t="n">
        <v>11656</v>
      </c>
      <c r="D15" s="7" t="n">
        <v>54464</v>
      </c>
      <c r="E15" s="7" t="n">
        <v>40325</v>
      </c>
    </row>
    <row r="16">
      <c r="A16" s="4" t="inlineStr">
        <is>
          <t>Net income</t>
        </is>
      </c>
      <c r="B16" s="7" t="n">
        <v>55391</v>
      </c>
      <c r="C16" s="7" t="n">
        <v>96626</v>
      </c>
      <c r="D16" s="7" t="n">
        <v>168551</v>
      </c>
      <c r="E16" s="7" t="n">
        <v>159770</v>
      </c>
    </row>
    <row r="17">
      <c r="A17" s="4" t="inlineStr">
        <is>
          <t>Net income attributable to noncontrolling interest</t>
        </is>
      </c>
      <c r="B17" s="7" t="n">
        <v>2822</v>
      </c>
      <c r="C17" s="7" t="n">
        <v>829</v>
      </c>
      <c r="D17" s="7" t="n">
        <v>3059</v>
      </c>
      <c r="E17" s="7" t="n">
        <v>441</v>
      </c>
    </row>
    <row r="18">
      <c r="A18" s="4" t="inlineStr">
        <is>
          <t>Net income attributable to ChampionX</t>
        </is>
      </c>
      <c r="B18" s="6" t="n">
        <v>52569</v>
      </c>
      <c r="C18" s="6" t="n">
        <v>95797</v>
      </c>
      <c r="D18" s="6" t="n">
        <v>165492</v>
      </c>
      <c r="E18" s="6" t="n">
        <v>159329</v>
      </c>
    </row>
    <row r="19">
      <c r="A19" s="3" t="inlineStr">
        <is>
          <t>Earnings per share attributable to ChampionX:</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8</v>
      </c>
      <c r="C20" s="8" t="n">
        <v>0.49</v>
      </c>
      <c r="D20" s="8" t="n">
        <v>0.87</v>
      </c>
      <c r="E20" s="8" t="n">
        <v>0.8100000000000001</v>
      </c>
    </row>
    <row r="21">
      <c r="A21" s="4" t="inlineStr">
        <is>
          <t>Diluted (in dollars per share)</t>
        </is>
      </c>
      <c r="B21" s="8" t="n">
        <v>0.27</v>
      </c>
      <c r="C21" s="8" t="n">
        <v>0.48</v>
      </c>
      <c r="D21" s="8" t="n">
        <v>0.85</v>
      </c>
      <c r="E21" s="8" t="n">
        <v>0.79</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190426</v>
      </c>
      <c r="C23" s="7" t="n">
        <v>197034</v>
      </c>
      <c r="D23" s="7" t="n">
        <v>190615</v>
      </c>
      <c r="E23" s="7" t="n">
        <v>197657</v>
      </c>
    </row>
    <row r="24">
      <c r="A24" s="4" t="inlineStr">
        <is>
          <t>Diluted (in shares)</t>
        </is>
      </c>
      <c r="B24" s="7" t="n">
        <v>193257</v>
      </c>
      <c r="C24" s="7" t="n">
        <v>200735</v>
      </c>
      <c r="D24" s="7" t="n">
        <v>193740</v>
      </c>
      <c r="E24" s="7" t="n">
        <v>201694</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763212</v>
      </c>
      <c r="C27" s="6" t="n">
        <v>813416</v>
      </c>
      <c r="D27" s="6" t="n">
        <v>1571039</v>
      </c>
      <c r="E27" s="6" t="n">
        <v>1646439</v>
      </c>
    </row>
    <row r="28">
      <c r="A28" s="4" t="inlineStr">
        <is>
          <t>Service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103881</v>
      </c>
      <c r="C30" s="6" t="n">
        <v>88645</v>
      </c>
      <c r="D30" s="6" t="n">
        <v>191060</v>
      </c>
      <c r="E30" s="6" t="n">
        <v>1818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TRANSACTIONS</t>
        </is>
      </c>
      <c r="B4" s="4" t="inlineStr">
        <is>
          <t>DERIVATIVES AND HEDGING TRANSACTION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Derivative contracts are recorded as assets and liabilities on the balance sheet at fair value. We evaluated the interest rate swap hedge effectiveness and determined it to be perfectly effective. We evaluate foreign currency forward contracts’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AOCI”) and reclassified into earnings in the same period the hedged transaction affects earnings and are presented in the same income statement line as the earnings effect of the hedged item. The Company accounts for the interest rate swap agreements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and interest rate swaps. We monitor our exposure to credit risk by using major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in thousands) June 30, 2024 December 31, 2023 June 30, 2024 December 31, 2023 Prepaid expenses and other current assets $ 9,612 $ 11,004 $ — $ — Other non-current assets 2,338 826 — — Accrued expenses and other current liabilities — — 2,741 5,354 $ 11,950 $ 11,830 $ 2,741 $ 5,354 The following table summarizes the notional values of the Company’s outstanding derivatives: (in thousands) June 30, 2024 December 31, 2023 Notional value of foreign currency forward contracts and interest rate swaps $ 1,777,751 $ 892,711 Cash Flow Hedges The Company utilizes foreign currency forward contracts to hedge the effect of foreign currency exchange rate fluctuations on forecasted foreign currency transactions, primarily related to business combinations and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densed consolidated statements of income as the underlying exposure being hedged. The forward points are marked-to-market monthly and recognized in the same line item in the condensed consolidated statements of income as the underlying exposure being hedged. Under interest rate swaps, we agree with other parties to exchange, at specified intervals, the difference between fixed-rate and floating-rate interest amounts calculated by reference to an agreed notional principal amount. Any unrealized gain or loss at the time of settlement will be reclassified to interest expense, where we record the interest expense on the associated debt.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Three Months Ended Six Months Ended (in thousands) 2024 2023 2024 2023 Loss (gain) reclassified from AOCI to income on cash flow hedges: Cost of goods and services $ 125 $ (966) $ (313) $ (1,923) Interest expense (1,703) (1,322) (3,417) (2,259) Loss (gain) on derivatives not designated as hedging instruments: Other (income) expense, net (3,824) 906 (2,871) 2,347 Total loss (gain) of derivative instruments $ (5,402) $ (1,382) $ (6,601) $ (1,8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4</t>
        </is>
      </c>
    </row>
    <row r="3">
      <c r="A3" s="3" t="inlineStr">
        <is>
          <t>Inventory, Net [Abstract]</t>
        </is>
      </c>
      <c r="B3" s="4" t="inlineStr">
        <is>
          <t xml:space="preserve"> </t>
        </is>
      </c>
    </row>
    <row r="4">
      <c r="A4" s="4" t="inlineStr">
        <is>
          <t>INVENTORIES</t>
        </is>
      </c>
      <c r="B4" s="4" t="inlineStr">
        <is>
          <t>INVENTORIES Inventories consisted of the following: (in thousands) June 30, 2024 December 31, 2023 Raw materials $ 138,941 $ 137,402 Work in progress 19,236 16,915 Finished goods 473,966 445,437 632,143 599,754 Inventory reserve (33,119) (29,081) LIFO adjustments (1) (60,025) (49,124) Inventories, net $ 538,999 $ 521,549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FACILITIES</t>
        </is>
      </c>
      <c r="B1" s="2" t="inlineStr">
        <is>
          <t>6 Months Ended</t>
        </is>
      </c>
    </row>
    <row r="2">
      <c r="B2" s="2" t="inlineStr">
        <is>
          <t>Jun. 30, 2024</t>
        </is>
      </c>
    </row>
    <row r="3">
      <c r="A3" s="3" t="inlineStr">
        <is>
          <t>Receivables [Abstract]</t>
        </is>
      </c>
      <c r="B3" s="4" t="inlineStr">
        <is>
          <t xml:space="preserve"> </t>
        </is>
      </c>
    </row>
    <row r="4">
      <c r="A4" s="4" t="inlineStr">
        <is>
          <t>ACCOUNTS RECEIVABLE FACILITIES</t>
        </is>
      </c>
      <c r="B4" s="4" t="inlineStr">
        <is>
          <t>ACCOUNTS RECEIVABLE FACILITIES On June 28, 2022, we entered into an uncommitted accounts receivable purchase agreement (the “JPM Accounts Receivable Facility”) with JPMorgan Chase Bank, N.A. as the purchaser. The amount available for sale under the JPM Accounts Receivable Facility fluctuates over time based on the total amount of eligible receivables generated during the normal course of business. A maximum of $160.0 million in receivables may be sold and remain unpaid under the JPM Accounts Receivable Facility at any time. On March 28, 2024, we entered into an uncommitted accounts receivable purchase agreement (the “HSBC Accounts Receivable Facility” and, together with the JPM Accounts Receivable Facility, the “Accounts Receivable Facilities”) with HSBC Bank USA, National Association, as the purchaser. The amount available for sale under the HSBC Accounts Receivable Facility fluctuates over time based on the total amount of eligible receivables generated during the normal course of business. A maximum of CAD $40.0 million or approximately $30.0 million in receivables may be sold and remain unpaid under the HSBC Accounts Receivable Facility at any time. Accounts receivable sold under the JPM Accounts Receivable Facility were $343.3 million for the six months ended June 30, 2024. The accounts receivables sold that remained outstanding under the JPM Accounts Receivable Facility as of June 30, 2024 was $102.4 million. Accounts receivable sold under the HSBC Accounts Receivable Facility were $19.0 million for the six months ended June 30, 2024. The accounts receivables sold that remained outstanding under the HSBC Accounts Receivable Facility as of June 30, 2024 was $18.7 million. During this period, cash receipts from the purchaser at the time of the sale were classified as operating activities in our condensed consolidated statement of cash flows. The difference between the carrying amount of the accounts receivables sold and the sum of the cash received is recorded as a loss on sale of receivables in other income (expense), net in our condensed consolidated statements of income. The loss on sale of accounts receivable was $1.9 million and $3.8 million for the three and six months ended June 30, 2024, respectively, under the JPM Accounts Receivable Facility. The loss on sale of accounts receivable was $0.2 million for the three and six months ended June 30, 2024, respectively, under the HSBC Accounts Receivable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Y CHAIN FINANCE</t>
        </is>
      </c>
      <c r="B1" s="2" t="inlineStr">
        <is>
          <t>6 Months Ended</t>
        </is>
      </c>
    </row>
    <row r="2">
      <c r="B2" s="2" t="inlineStr">
        <is>
          <t>Jun. 30, 2024</t>
        </is>
      </c>
    </row>
    <row r="3">
      <c r="A3" s="3" t="inlineStr">
        <is>
          <t>Debt Disclosure [Abstract]</t>
        </is>
      </c>
      <c r="B3" s="4" t="inlineStr">
        <is>
          <t xml:space="preserve"> </t>
        </is>
      </c>
    </row>
    <row r="4">
      <c r="A4" s="4" t="inlineStr">
        <is>
          <t>SUPPLY CHAIN FINANCE</t>
        </is>
      </c>
      <c r="B4" s="4" t="inlineStr">
        <is>
          <t>SUPPLY CHAIN FINANCE We use a supply chain finance program in connection with the purchase of goods, which allows our suppliers to work directly with a third party to provide financing by purchasing their receivables earlier in the payment cycle. We maintain the same contractually agreed upon invoice terms prior to each supplier entering into the program. As of June 30, 2024, we had approximately $36.2 million outstanding under the program, which is included in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CASH FLOW INFORMATION</t>
        </is>
      </c>
      <c r="B4" s="4" t="inlineStr">
        <is>
          <t>CASH FLOW INFORMATION Leased Asset Program Our electrical submersible pumping leased asset program is reported in our Production &amp; Automation Technologies segment. At the time of purchase, assets are recorded to inventory and are transferred to property, plant, and equipment when a customer contracts for an asset under our leased asset program. During the six months ended June 30, 2024 and 2023, we transferred $51.8 million and $54.8 million, respectively, of inventory into property, plant, and equipment as a result of assets entering our leased asset program. Expenditures for assets that are placed into our leased asset program expected to be recovered through sale are reported in leased assets in the operating section of our condensed consolidated statements of cash flows. All other capitalizable expenditures for assets that are placed into our leased asset program are classified as capital expenditures in the investing section of our condensed consolidated statements of cash flows. Argentina Blue Chip Sw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hampionX</t>
        </is>
      </c>
      <c r="B4" s="6" t="n">
        <v>52569</v>
      </c>
      <c r="C4" s="6" t="n">
        <v>95797</v>
      </c>
      <c r="D4" s="6" t="n">
        <v>165492</v>
      </c>
      <c r="E4" s="6" t="n">
        <v>15932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66" customWidth="1" min="2" max="2"/>
    <col width="80" customWidth="1" min="3" max="3"/>
  </cols>
  <sheetData>
    <row r="1">
      <c r="A1" s="1" t="inlineStr">
        <is>
          <t>Insider Trading Arrangements shares in Thousand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4, none of the Company’s directors or officers (as defined in Rule 16a-1(f) of the Exchange Act) informed us of the adoption or termination of a “Rule 10b5-1 trading arrangement” or “non-Rule 10b5-1 trading arrangement,” as each term is defined in Item 408(a) of Regulation S-K, except as described in the table below: Name &amp; Title Date Adopted Character of Trading Arrangement (1) Aggregate Number of Shares of Common Stock to be Purchased or Sold Pursuant to Trading Arrangement Duration (2) Other Material Terms Date Terminated Antoine Marcos, Vice President, Corporate Controller and Chief Accounting Officer March 6, 2024 Rule 10b5-1 Trading Arrangement Up to 7,580 shares to be sold December 4, 2024 N/A May 15, 2024 _______________________ (1) Each trading arrangement marked as a “Rule 10b5-1 Trading Arrangement” is intended to satisfy the affirmative defense of Rule 10b5-1(c) of the Exchange Act, (the “Rule”). (2) Each trading arrangement permits transactions through and including the earlier to occur of (i) the completion of all sales of shares subject to the arrangement, (ii) the date listed in the “Duration” column, or (iii) the occurrence of such other termination event as specified in the arrangement. Each trading arrangement marked as a “Rule 10b5-1 Trading Arrangement” only permits transactions upon expiration of the applicable mandatory cooling-off period under the Rule.</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toine Marco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toine Marcos</t>
        </is>
      </c>
      <c r="C10" s="4" t="inlineStr">
        <is>
          <t xml:space="preserve"> </t>
        </is>
      </c>
    </row>
    <row r="11">
      <c r="A11" s="4" t="inlineStr">
        <is>
          <t>Title</t>
        </is>
      </c>
      <c r="B11" s="4" t="inlineStr">
        <is>
          <t>Vice President, Corporate Controller and Chief Accounting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May 15, 2024</t>
        </is>
      </c>
      <c r="C13" s="4" t="inlineStr">
        <is>
          <t xml:space="preserve"> </t>
        </is>
      </c>
    </row>
    <row r="14">
      <c r="A14" s="4" t="inlineStr">
        <is>
          <t>Aggregate Available</t>
        </is>
      </c>
      <c r="B14" s="7" t="n">
        <v>7580</v>
      </c>
      <c r="C14" s="7" t="n">
        <v>758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3.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4.</t>
        </is>
      </c>
    </row>
    <row r="5">
      <c r="A5" s="4" t="inlineStr">
        <is>
          <t>New Accounting Standards Issued</t>
        </is>
      </c>
      <c r="B5" s="4" t="inlineStr">
        <is>
          <t>New Accounting Standards Issued In November 2023, the Financial Accounting Standards Board issued Accounting Standards Update (“ASU”) 2023-07, “Segment Reporting - Improvements to Reportable Segment Disclosures” which requires a public business entity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e guidance is effective for fiscal years beginning after December 15, 2023, and interim periods in fiscal years beginning after December 15, 2024, with early adoption permitted. In December 2023, the Financial Accounting Standards Board issued ASU 2023-09, “Improvements to Income Tax Disclosure”</t>
        </is>
      </c>
    </row>
    <row r="6">
      <c r="A6" s="4" t="inlineStr">
        <is>
          <t>Fair Value Measurements</t>
        </is>
      </c>
      <c r="B6"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venue and Operating Profit</t>
        </is>
      </c>
      <c r="B4" s="4" t="inlineStr">
        <is>
          <t>Segment revenue and segment operating profit Three Months Ended June 30, Six Months Ended June 30, (in thousands) 2024 2023 2024 2023 Segment revenue: Production Chemical Technologies $ 569,577 $ 574,302 $ 1,159,685 $ 1,165,986 Production &amp; Automation Technologies 244,487 254,156 497,101 505,704 Drilling Technologies 52,888 57,324 108,094 114,031 Reservoir Chemical Technologies 27,123 23,853 51,828 49,659 Corporate and other (1) (803) 16,965 (1,295) 39,567 Total revenue $ 893,272 $ 926,600 $ 1,815,413 $ 1,874,947 Segment operating profit (loss): Production Chemical Technologies $ 85,388 $ 87,163 $ 173,220 $ 153,477 Production &amp; Automation Technologies 22,207 33,208 50,677 68,000 Drilling Technologies 11,863 12,660 56,265 24,547 Reservoir Chemical Technologies 4,363 2,186 8,109 4,173 Total segment operating profit 123,821 135,217 288,271 250,197 Corporate and other (1) 25,141 12,391 35,900 23,092 Interest expense, net 15,421 14,544 29,356 27,010 Income before income taxes $ 83,259 $ 108,282 $ 223,015 $ 200,095 _______________________ (1) Corporate and other includes costs not directly attributable or allocated to our reportable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Inc. (“Ecolab”) were included within Corporate and other from June 3, 2020, the date of the merger in which we acquired the Chemical Technologies business, through June 30, 2023. Beginning, July 1, 2023, these sales and expenses are recognized in the Production Chemical Technologie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geography was as follows: Three Months Ended June 30, 2024 (in thousands) Production Chemical Technologies Production &amp; Automation Technologies Drilling Technologies Reservoir Chemical Technologies Corporate and other (1) Total United States $ 261,141 $ 190,953 $ 40,321 $ 12,818 $ — $ 505,233 Latin America 64,263 6,751 124 4,681 — 75,819 Middle East &amp; Africa 93,967 14,715 2,031 7,521 (803) 117,431 Canada 79,374 15,187 4,083 467 — 99,111 Europe 45,985 3,123 5,373 1,173 — 55,654 Asia-Pacific 20,620 1,972 956 459 — 24,007 Australia 4,227 11,786 — 4 — 16,017 Other — — — — — — Total revenue $ 569,577 $ 244,487 $ 52,888 $ 27,123 $ (803) $ 893,272 Three Months Ended June 30, 2023 (in thousands) Production Chemical Technologies Production &amp; Automation Technologies Drilling Technologies Reservoir Chemical Technologies Corporate and other (1) Total United States $ 236,917 $ 197,655 $ 44,233 $ 11,677 $ 7,014 $ 497,496 Latin America 116,083 5,457 — 3,044 752 125,336 Middle East &amp; Africa 81,776 14,756 2,967 7,123 (53) 106,569 Canada 72,403 15,648 2,922 540 7 91,520 Europe 53,415 4,980 6,544 775 2,494 68,208 Asia-Pacific 8,572 3,527 658 692 6,751 20,200 Australia 5,136 12,133 — 2 — 17,271 Other — — — — — — Total revenue $ 574,302 $ 254,156 $ 57,324 $ 23,853 $ 16,965 $ 926,600 ______________________ (1) The sales related to the Cross Supply and Product Transfer Agreement with Ecolab were included within Corporate and other from June 3, 2020 through June 30, 2023. Beginning July 1, 2023, these sales and expenses are recognized in the Production Chemical Technologies segment. Six Months Ended June 30, 2024 (in thousands) Production Chemical Technologies Production &amp; Automation Technologies Drilling Technologies Reservoir Chemical Technologies Corporate and other (1) Total United States $ 503,625 $ 386,620 $ 83,941 $ 26,663 $ — $ 1,000,849 Latin America 186,576 11,076 221 7,965 — 205,838 Middle East &amp; Africa 173,334 29,377 4,279 13,084 (1,295) 218,779 Canada 157,254 33,502 8,406 981 — 200,143 Europe 93,638 8,062 9,760 2,310 — 113,770 Asia-Pacific 35,945 4,311 1,487 821 — 42,564 Australia 9,313 24,153 — 4 — 33,470 Other — — — — — — Total revenue $ 1,159,685 $ 497,101 $ 108,094 $ 51,828 $ (1,295) $ 1,815,413 Six Months Ended June 30, 2023 (in thousands) Production Chemical Technologies Production &amp; Automation Technologies Drilling Technologies Reservoir Chemical Technologies Corporate and other (1) Total United States $ 478,678 $ 390,196 $ 87,193 $ 24,250 $ 20,604 $ 1,000,921 Latin America 240,554 10,145 — 7,012 1,719 259,430 Middle East &amp; Africa 158,763 30,177 5,448 13,860 (438) 207,810 Canada 146,567 36,185 6,689 958 18 190,417 Europe 103,218 9,939 12,704 1,143 5,125 132,129 Asia-Pacific 17,791 5,605 1,995 1,871 12,539 39,801 Australia 11,085 23,457 — 2 — 34,544 Other 9,330 — 2 563 — 9,895 Total revenue $ 1,165,986 $ 505,704 $ 114,031 $ 49,659 $ 39,567 $ 1,874,947 </t>
        </is>
      </c>
    </row>
    <row r="5">
      <c r="A5" s="4" t="inlineStr">
        <is>
          <t>Schedule of Contract Balances</t>
        </is>
      </c>
      <c r="B5" s="4" t="inlineStr">
        <is>
          <t xml:space="preserve">The beginning and ending contract asset and contract liability balances from contracts with customers were as follows: (in thousands) June 30, 2024 December 31, 2023 Contract assets $ — $ — Contract liabilities - current $ 21,653 $ 27,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391</v>
      </c>
      <c r="C4" s="6" t="n">
        <v>96626</v>
      </c>
      <c r="D4" s="6" t="n">
        <v>168551</v>
      </c>
      <c r="E4" s="6" t="n">
        <v>1597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7460</v>
      </c>
      <c r="C6" s="7" t="n">
        <v>9020</v>
      </c>
      <c r="D6" s="7" t="n">
        <v>-17538</v>
      </c>
      <c r="E6" s="7" t="n">
        <v>-1656</v>
      </c>
    </row>
    <row r="7">
      <c r="A7" s="4" t="inlineStr">
        <is>
          <t>Cash flow hedges</t>
        </is>
      </c>
      <c r="B7" s="7" t="n">
        <v>579</v>
      </c>
      <c r="C7" s="7" t="n">
        <v>231</v>
      </c>
      <c r="D7" s="7" t="n">
        <v>3709</v>
      </c>
      <c r="E7" s="7" t="n">
        <v>-4458</v>
      </c>
    </row>
    <row r="8">
      <c r="A8" s="4" t="inlineStr">
        <is>
          <t>Defined pension and other post-retirement benefits adjustments, net</t>
        </is>
      </c>
      <c r="B8" s="7" t="n">
        <v>240</v>
      </c>
      <c r="C8" s="7" t="n">
        <v>-102</v>
      </c>
      <c r="D8" s="7" t="n">
        <v>203</v>
      </c>
      <c r="E8" s="7" t="n">
        <v>-49</v>
      </c>
    </row>
    <row r="9">
      <c r="A9" s="4" t="inlineStr">
        <is>
          <t>Other comprehensive income (loss)</t>
        </is>
      </c>
      <c r="B9" s="7" t="n">
        <v>-6641</v>
      </c>
      <c r="C9" s="7" t="n">
        <v>9149</v>
      </c>
      <c r="D9" s="7" t="n">
        <v>-13626</v>
      </c>
      <c r="E9" s="7" t="n">
        <v>-6163</v>
      </c>
    </row>
    <row r="10">
      <c r="A10" s="4" t="inlineStr">
        <is>
          <t>Comprehensive income</t>
        </is>
      </c>
      <c r="B10" s="7" t="n">
        <v>48750</v>
      </c>
      <c r="C10" s="7" t="n">
        <v>105775</v>
      </c>
      <c r="D10" s="7" t="n">
        <v>154925</v>
      </c>
      <c r="E10" s="7" t="n">
        <v>153607</v>
      </c>
    </row>
    <row r="11">
      <c r="A11" s="4" t="inlineStr">
        <is>
          <t>Less: Comprehensive income attributable to noncontrolling interest</t>
        </is>
      </c>
      <c r="B11" s="7" t="n">
        <v>2822</v>
      </c>
      <c r="C11" s="7" t="n">
        <v>829</v>
      </c>
      <c r="D11" s="7" t="n">
        <v>3059</v>
      </c>
      <c r="E11" s="7" t="n">
        <v>441</v>
      </c>
    </row>
    <row r="12">
      <c r="A12" s="4" t="inlineStr">
        <is>
          <t>Comprehensive income attributable to ChampionX</t>
        </is>
      </c>
      <c r="B12" s="6" t="n">
        <v>45928</v>
      </c>
      <c r="C12" s="6" t="n">
        <v>104946</v>
      </c>
      <c r="D12" s="6" t="n">
        <v>151866</v>
      </c>
      <c r="E12" s="6" t="n">
        <v>1531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our definite- and indefinite-lived intangible assets were as follows: June 30, 2024 December 31, 2023 (in thousands) Gross Accumulated Net Gross Accumulated Net Definite-lived Customer relationships $ 585,057 $ 451,594 $ 133,463 $ 583,326 $ 438,181 $ 145,145 Unpatented technologies 152,487 85,280 67,207 142,760 75,224 67,536 Trademarks 59,954 41,176 18,778 59,862 39,564 20,298 Patents 35,510 30,196 5,314 36,438 30,664 5,774 833,008 608,246 224,762 822,386 583,633 238,753 Indefinite-lived Trademarks 3,600 — 3,600 3,600 — 3,600 In-process research and development 1,200 — 1,200 1,200 — 1,200 4,800 — 4,800 4,800 — 4,800 Total $ 837,808 $ 608,246 $ 229,562 $ 827,186 $ 583,633 $ 243,553 </t>
        </is>
      </c>
    </row>
    <row r="5">
      <c r="A5" s="4" t="inlineStr">
        <is>
          <t>Schedule of Indefinite-Lived Intangible Assets</t>
        </is>
      </c>
      <c r="B5" s="4" t="inlineStr">
        <is>
          <t xml:space="preserve">The components of our definite- and indefinite-lived intangible assets were as follows: June 30, 2024 December 31, 2023 (in thousands) Gross Accumulated Net Gross Accumulated Net Definite-lived Customer relationships $ 585,057 $ 451,594 $ 133,463 $ 583,326 $ 438,181 $ 145,145 Unpatented technologies 152,487 85,280 67,207 142,760 75,224 67,536 Trademarks 59,954 41,176 18,778 59,862 39,564 20,298 Patents 35,510 30,196 5,314 36,438 30,664 5,774 833,008 608,246 224,762 822,386 583,633 238,753 Indefinite-lived Trademarks 3,600 — 3,600 3,600 — 3,600 In-process research and development 1,200 — 1,200 1,200 — 1,200 4,800 — 4,800 4,800 — 4,800 Total $ 837,808 $ 608,246 $ 229,562 $ 827,186 $ 583,633 $ 243,553 </t>
        </is>
      </c>
    </row>
    <row r="6">
      <c r="A6" s="4" t="inlineStr">
        <is>
          <t>Schedule of Goodwill</t>
        </is>
      </c>
      <c r="B6" s="4" t="inlineStr">
        <is>
          <t>The carrying amount of goodwill, including changes therein, by reportable segment is below: (in thousands) Production Chemical Technologies Production &amp; Automation Technologies Drilling Technologies Reservoir Chemical Technologies Total December 31, 2023 $ 356,558 $ 211,370 $ 101,136 $ — $ 669,064 Acquisitions (1) — 19,056 — — 19,056 Foreign currency translation (3,616) 63 — — (3,553) June 30, 2024 $ 352,942 $ 230,489 $ 101,136 $ — $ 684,567 ______________________ (1) See Note 10—Acquisitions, Divestitures and Sale Leaseback for additional information related to the acquisitions completed during the first quarter of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Long-term debt consisted of the following: (in thousands) June 30, 2024 December 31, 2023 2022 Revolving Credit Facility $ — $ — 2022 Term Loan Facility 615,660 618,762 Total 615,660 618,762 Net unamortized discounts and issuance costs (16,589) (18,276) Total long-term debt 599,071 600,486 Current portion of long-term debt (1) (6,203) (6,203) Long-term debt, less current portion $ 592,868 $ 594,283 _______________________ (1) Includes the mandatory amortization payments due within twelve months related to the 2022 Term Loan Facility as of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EXPENSE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Other Related Charges</t>
        </is>
      </c>
      <c r="B4" s="4" t="inlineStr">
        <is>
          <t xml:space="preserve">The following table presents the restructuring expense by segment as classified in our condensed consolidated statements of income. Three Months Ended Six Months Ended (in thousands) 2024 2023 2024 2023 Segment restructuring expense (income): Production Chemical Technologies $ 1,947 $ 3,434 $ 1,592 $ 4,578 Production &amp; Automation Technologies 4,984 — 4,984 785 Drilling Technologies — — — — Reservoir Chemical Technologies — 427 — 823 Corporate and other — 99 — 4 Total $ 6,931 $ 3,960 $ 6,576 $ 6,190 Statements of Income classification: Cost of goods and services $ 4,385 $ 1,013 $ 4,385 $ 2,544 Selling, general and administrative expense 2,546 2,947 2,191 3,646 Total $ 6,931 $ 3,960 $ 6,576 $ 6,190 The following table details our restructuring accrual activities during the six months ended June 30, 2024: (in thousands) Restructuring Accrual Balance December 31, 2023 $ 13,974 Restructuring charges 6,576 Asset sales and write-offs (3,844) Payments (3,064) June 30, 2024 $ 13,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 Basic and Diluted</t>
        </is>
      </c>
      <c r="B4" s="4" t="inlineStr">
        <is>
          <t xml:space="preserve">A reconciliation of the number of shares used for the basic and diluted earnings per share calculation was as follows: Three Months Ended June 30, Six Months Ended June 30, (in thousands, except per share data) 2024 2023 2024 2023 Net income attributable to ChampionX $ 52,569 $ 95,797 $ 165,492 $ 159,329 Weighted-average number of shares outstanding 190,426 197,034 190,615 197,657 Dilutive effect of stock-based compensation 2,831 3,701 3,125 4,037 Total shares and dilutive securities 193,257 200,735 193,740 201,694 Earnings per share attributable to ChampionX: Basic $ 0.28 $ 0.49 $ 0.87 $ 0.81 Diluted $ 0.27 $ 0.48 $ 0.85 $ 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in thousands) Measurement Level June 30, 2024 December 31, 2023 Assets Foreign currency forward contracts Level 2 $ 4,067 $ 6,231 Interest rate swaps Level 2 7,883 5,599 Total $ 11,950 $ 11,830 Liabilities Foreign currency forward contracts Level 2 $ 2,741 $ 5,354 Interest rate swaps Level 2 — — Total $ 2,741 $ 5,354 </t>
        </is>
      </c>
    </row>
    <row r="5">
      <c r="A5" s="4" t="inlineStr">
        <is>
          <t>Schedule of Fair Value of Long-Term Debt</t>
        </is>
      </c>
      <c r="B5" s="4" t="inlineStr">
        <is>
          <t xml:space="preserve">The carrying amount and the estimated fair value of long-term debt, including current maturities, held by the Company were: June 30, 2024 December 31, 2023 (in thousands) Carrying Amount Fair Value Carrying Amount Fair Value 2022 Revolving Credit Facility $ — $ — $ — $ — 2022 Term Loan Facility $ 615,660 $ 619,508 $ 618,762 $ 623,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in thousands) June 30, 2024 December 31, 2023 June 30, 2024 December 31, 2023 Prepaid expenses and other current assets $ 9,612 $ 11,004 $ — $ — Other non-current assets 2,338 826 — — Accrued expenses and other current liabilities — — 2,741 5,354 $ 11,950 $ 11,830 $ 2,741 $ 5,354 The following table summarizes the notional values of the Company’s outstanding derivatives: (in thousands) June 30, 2024 December 31, 2023 Notional value of foreign currency forward contracts and interest rate swaps $ 1,777,751 $ 892,711 </t>
        </is>
      </c>
    </row>
    <row r="5">
      <c r="A5" s="4" t="inlineStr">
        <is>
          <t>Schedule of Loss on Derivative Instruments</t>
        </is>
      </c>
      <c r="B5" s="4" t="inlineStr">
        <is>
          <t>The loss of all derivative instruments recognized is summarized below: Three Months Ended Six Months Ended (in thousands) 2024 2023 2024 2023 Loss (gain) reclassified from AOCI to income on cash flow hedges: Cost of goods and services $ 125 $ (966) $ (313) $ (1,923) Interest expense (1,703) (1,322) (3,417) (2,259) Loss (gain) on derivatives not designated as hedging instruments: Other (income) expense, net (3,824) 906 (2,871) 2,347 Total loss (gain) of derivative instruments $ (5,402) $ (1,382) $ (6,601) $ (1,8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4</t>
        </is>
      </c>
    </row>
    <row r="3">
      <c r="A3" s="3" t="inlineStr">
        <is>
          <t>Inventory, Net [Abstract]</t>
        </is>
      </c>
      <c r="B3" s="4" t="inlineStr">
        <is>
          <t xml:space="preserve"> </t>
        </is>
      </c>
    </row>
    <row r="4">
      <c r="A4" s="4" t="inlineStr">
        <is>
          <t>Components of Inventory</t>
        </is>
      </c>
      <c r="B4" s="4" t="inlineStr">
        <is>
          <t>Inventories consisted of the following: (in thousands) June 30, 2024 December 31, 2023 Raw materials $ 138,941 $ 137,402 Work in progress 19,236 16,915 Finished goods 473,966 445,437 632,143 599,754 Inventory reserve (33,119) (29,081) LIFO adjustments (1) (60,025) (49,124) Inventories, net $ 538,999 $ 521,549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Details) - USD ($) $ / shares in Units, $ in Millions</t>
        </is>
      </c>
      <c r="B1" s="2" t="inlineStr">
        <is>
          <t>Apr. 02, 2024</t>
        </is>
      </c>
      <c r="C1" s="2" t="inlineStr">
        <is>
          <t>Jun. 30, 2024</t>
        </is>
      </c>
      <c r="D1" s="2" t="inlineStr">
        <is>
          <t>Apr. 03,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1</v>
      </c>
      <c r="D3" s="4" t="inlineStr">
        <is>
          <t xml:space="preserve"> </t>
        </is>
      </c>
      <c r="E3" s="8" t="n">
        <v>0.01</v>
      </c>
    </row>
    <row r="4">
      <c r="A4" s="4" t="inlineStr">
        <is>
          <t>Merger Agreement</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8" t="n">
        <v>0.01</v>
      </c>
      <c r="C6" s="4" t="inlineStr">
        <is>
          <t xml:space="preserve"> </t>
        </is>
      </c>
      <c r="D6" s="4" t="inlineStr">
        <is>
          <t xml:space="preserve"> </t>
        </is>
      </c>
      <c r="E6" s="4" t="inlineStr">
        <is>
          <t xml:space="preserve"> </t>
        </is>
      </c>
    </row>
    <row r="7">
      <c r="A7" s="4" t="inlineStr">
        <is>
          <t>Conversion ratio</t>
        </is>
      </c>
      <c r="B7" s="9" t="n">
        <v>0.735</v>
      </c>
      <c r="C7" s="4" t="inlineStr">
        <is>
          <t xml:space="preserve"> </t>
        </is>
      </c>
      <c r="D7" s="4" t="inlineStr">
        <is>
          <t xml:space="preserve"> </t>
        </is>
      </c>
      <c r="E7" s="4" t="inlineStr">
        <is>
          <t xml:space="preserve"> </t>
        </is>
      </c>
    </row>
    <row r="8">
      <c r="A8" s="4" t="inlineStr">
        <is>
          <t>Period for termination fees payable</t>
        </is>
      </c>
      <c r="B8" s="4" t="inlineStr">
        <is>
          <t>12 months</t>
        </is>
      </c>
      <c r="C8" s="4" t="inlineStr">
        <is>
          <t xml:space="preserve"> </t>
        </is>
      </c>
      <c r="D8" s="4" t="inlineStr">
        <is>
          <t xml:space="preserve"> </t>
        </is>
      </c>
      <c r="E8" s="4" t="inlineStr">
        <is>
          <t xml:space="preserve"> </t>
        </is>
      </c>
    </row>
    <row r="9">
      <c r="A9" s="4" t="inlineStr">
        <is>
          <t>Possible termination fee</t>
        </is>
      </c>
      <c r="B9" s="10" t="n">
        <v>265.4</v>
      </c>
      <c r="C9" s="4" t="inlineStr">
        <is>
          <t xml:space="preserve"> </t>
        </is>
      </c>
      <c r="D9" s="4" t="inlineStr">
        <is>
          <t xml:space="preserve"> </t>
        </is>
      </c>
      <c r="E9" s="4" t="inlineStr">
        <is>
          <t xml:space="preserve"> </t>
        </is>
      </c>
    </row>
    <row r="10">
      <c r="A10" s="4" t="inlineStr">
        <is>
          <t>Merger Agreement | Schlumberger Limited</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8" t="n">
        <v>0.01</v>
      </c>
      <c r="C12" s="4" t="inlineStr">
        <is>
          <t xml:space="preserve"> </t>
        </is>
      </c>
      <c r="D12" s="4" t="inlineStr">
        <is>
          <t xml:space="preserve"> </t>
        </is>
      </c>
      <c r="E12" s="4" t="inlineStr">
        <is>
          <t xml:space="preserve"> </t>
        </is>
      </c>
    </row>
    <row r="13">
      <c r="A13" s="4" t="inlineStr">
        <is>
          <t>Possible termination fee</t>
        </is>
      </c>
      <c r="B13" s="4" t="inlineStr">
        <is>
          <t xml:space="preserve"> </t>
        </is>
      </c>
      <c r="C13" s="4" t="inlineStr">
        <is>
          <t xml:space="preserve"> </t>
        </is>
      </c>
      <c r="D13" s="10" t="n">
        <v>326.6</v>
      </c>
      <c r="E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93272</v>
      </c>
      <c r="C4" s="6" t="n">
        <v>926600</v>
      </c>
      <c r="D4" s="6" t="n">
        <v>1815413</v>
      </c>
      <c r="E4" s="6" t="n">
        <v>1874947</v>
      </c>
    </row>
    <row r="5">
      <c r="A5" s="4" t="inlineStr">
        <is>
          <t>Interest expense, net</t>
        </is>
      </c>
      <c r="B5" s="7" t="n">
        <v>15421</v>
      </c>
      <c r="C5" s="7" t="n">
        <v>14544</v>
      </c>
      <c r="D5" s="7" t="n">
        <v>29356</v>
      </c>
      <c r="E5" s="7" t="n">
        <v>27010</v>
      </c>
    </row>
    <row r="6">
      <c r="A6" s="4" t="inlineStr">
        <is>
          <t>Income before income taxes</t>
        </is>
      </c>
      <c r="B6" s="7" t="n">
        <v>83259</v>
      </c>
      <c r="C6" s="7" t="n">
        <v>108282</v>
      </c>
      <c r="D6" s="7" t="n">
        <v>223015</v>
      </c>
      <c r="E6" s="7" t="n">
        <v>200095</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come before income taxes</t>
        </is>
      </c>
      <c r="B9" s="7" t="n">
        <v>123821</v>
      </c>
      <c r="C9" s="7" t="n">
        <v>135217</v>
      </c>
      <c r="D9" s="7" t="n">
        <v>288271</v>
      </c>
      <c r="E9" s="7" t="n">
        <v>250197</v>
      </c>
    </row>
    <row r="10">
      <c r="A10" s="4" t="inlineStr">
        <is>
          <t>Operating Segments | Production Chemical Technologi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7" t="n">
        <v>569577</v>
      </c>
      <c r="C12" s="7" t="n">
        <v>574302</v>
      </c>
      <c r="D12" s="7" t="n">
        <v>1159685</v>
      </c>
      <c r="E12" s="7" t="n">
        <v>1165986</v>
      </c>
    </row>
    <row r="13">
      <c r="A13" s="4" t="inlineStr">
        <is>
          <t>Income before income taxes</t>
        </is>
      </c>
      <c r="B13" s="7" t="n">
        <v>85388</v>
      </c>
      <c r="C13" s="7" t="n">
        <v>87163</v>
      </c>
      <c r="D13" s="7" t="n">
        <v>173220</v>
      </c>
      <c r="E13" s="7" t="n">
        <v>153477</v>
      </c>
    </row>
    <row r="14">
      <c r="A14" s="4" t="inlineStr">
        <is>
          <t>Operating Segments | Production &amp; Automation Technolog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244487</v>
      </c>
      <c r="C16" s="7" t="n">
        <v>254156</v>
      </c>
      <c r="D16" s="7" t="n">
        <v>497101</v>
      </c>
      <c r="E16" s="7" t="n">
        <v>505704</v>
      </c>
    </row>
    <row r="17">
      <c r="A17" s="4" t="inlineStr">
        <is>
          <t>Income before income taxes</t>
        </is>
      </c>
      <c r="B17" s="7" t="n">
        <v>22207</v>
      </c>
      <c r="C17" s="7" t="n">
        <v>33208</v>
      </c>
      <c r="D17" s="7" t="n">
        <v>50677</v>
      </c>
      <c r="E17" s="7" t="n">
        <v>68000</v>
      </c>
    </row>
    <row r="18">
      <c r="A18" s="4" t="inlineStr">
        <is>
          <t>Operating Segments | Drilling Technologi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52888</v>
      </c>
      <c r="C20" s="7" t="n">
        <v>57324</v>
      </c>
      <c r="D20" s="7" t="n">
        <v>108094</v>
      </c>
      <c r="E20" s="7" t="n">
        <v>114031</v>
      </c>
    </row>
    <row r="21">
      <c r="A21" s="4" t="inlineStr">
        <is>
          <t>Income before income taxes</t>
        </is>
      </c>
      <c r="B21" s="7" t="n">
        <v>11863</v>
      </c>
      <c r="C21" s="7" t="n">
        <v>12660</v>
      </c>
      <c r="D21" s="7" t="n">
        <v>56265</v>
      </c>
      <c r="E21" s="7" t="n">
        <v>24547</v>
      </c>
    </row>
    <row r="22">
      <c r="A22" s="4" t="inlineStr">
        <is>
          <t>Operating Segments | Reservoir Chemical Technolog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7" t="n">
        <v>27123</v>
      </c>
      <c r="C24" s="7" t="n">
        <v>23853</v>
      </c>
      <c r="D24" s="7" t="n">
        <v>51828</v>
      </c>
      <c r="E24" s="7" t="n">
        <v>49659</v>
      </c>
    </row>
    <row r="25">
      <c r="A25" s="4" t="inlineStr">
        <is>
          <t>Income before income taxes</t>
        </is>
      </c>
      <c r="B25" s="7" t="n">
        <v>4363</v>
      </c>
      <c r="C25" s="7" t="n">
        <v>2186</v>
      </c>
      <c r="D25" s="7" t="n">
        <v>8109</v>
      </c>
      <c r="E25" s="7" t="n">
        <v>4173</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803</v>
      </c>
      <c r="C28" s="7" t="n">
        <v>16965</v>
      </c>
      <c r="D28" s="7" t="n">
        <v>-1295</v>
      </c>
      <c r="E28" s="7" t="n">
        <v>39567</v>
      </c>
    </row>
    <row r="29">
      <c r="A29" s="4" t="inlineStr">
        <is>
          <t>Income before income taxes</t>
        </is>
      </c>
      <c r="B29" s="6" t="n">
        <v>25141</v>
      </c>
      <c r="C29" s="6" t="n">
        <v>12391</v>
      </c>
      <c r="D29" s="6" t="n">
        <v>35900</v>
      </c>
      <c r="E29" s="6" t="n">
        <v>230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93272</v>
      </c>
      <c r="C4" s="6" t="n">
        <v>926600</v>
      </c>
      <c r="D4" s="6" t="n">
        <v>1815413</v>
      </c>
      <c r="E4" s="6" t="n">
        <v>18749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505233</v>
      </c>
      <c r="C7" s="7" t="n">
        <v>497496</v>
      </c>
      <c r="D7" s="7" t="n">
        <v>1000849</v>
      </c>
      <c r="E7" s="7" t="n">
        <v>1000921</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75819</v>
      </c>
      <c r="C10" s="7" t="n">
        <v>125336</v>
      </c>
      <c r="D10" s="7" t="n">
        <v>205838</v>
      </c>
      <c r="E10" s="7" t="n">
        <v>259430</v>
      </c>
    </row>
    <row r="11">
      <c r="A11" s="4" t="inlineStr">
        <is>
          <t>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17431</v>
      </c>
      <c r="C13" s="7" t="n">
        <v>106569</v>
      </c>
      <c r="D13" s="7" t="n">
        <v>218779</v>
      </c>
      <c r="E13" s="7" t="n">
        <v>207810</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99111</v>
      </c>
      <c r="C16" s="7" t="n">
        <v>91520</v>
      </c>
      <c r="D16" s="7" t="n">
        <v>200143</v>
      </c>
      <c r="E16" s="7" t="n">
        <v>190417</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55654</v>
      </c>
      <c r="C19" s="7" t="n">
        <v>68208</v>
      </c>
      <c r="D19" s="7" t="n">
        <v>113770</v>
      </c>
      <c r="E19" s="7" t="n">
        <v>132129</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24007</v>
      </c>
      <c r="C22" s="7" t="n">
        <v>20200</v>
      </c>
      <c r="D22" s="7" t="n">
        <v>42564</v>
      </c>
      <c r="E22" s="7" t="n">
        <v>39801</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16017</v>
      </c>
      <c r="C25" s="7" t="n">
        <v>17271</v>
      </c>
      <c r="D25" s="7" t="n">
        <v>33470</v>
      </c>
      <c r="E25" s="7" t="n">
        <v>34544</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0</v>
      </c>
      <c r="C28" s="7" t="n">
        <v>0</v>
      </c>
      <c r="D28" s="7" t="n">
        <v>0</v>
      </c>
      <c r="E28" s="7" t="n">
        <v>9895</v>
      </c>
    </row>
    <row r="29">
      <c r="A29" s="4" t="inlineStr">
        <is>
          <t>Operating Segments | Production Chemical Technolog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569577</v>
      </c>
      <c r="C31" s="7" t="n">
        <v>574302</v>
      </c>
      <c r="D31" s="7" t="n">
        <v>1159685</v>
      </c>
      <c r="E31" s="7" t="n">
        <v>1165986</v>
      </c>
    </row>
    <row r="32">
      <c r="A32" s="4" t="inlineStr">
        <is>
          <t>Operating Segments | Production Chemical Technologies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261141</v>
      </c>
      <c r="C34" s="7" t="n">
        <v>236917</v>
      </c>
      <c r="D34" s="7" t="n">
        <v>503625</v>
      </c>
      <c r="E34" s="7" t="n">
        <v>478678</v>
      </c>
    </row>
    <row r="35">
      <c r="A35" s="4" t="inlineStr">
        <is>
          <t>Operating Segments | Production Chemical Technologies | Latin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64263</v>
      </c>
      <c r="C37" s="7" t="n">
        <v>116083</v>
      </c>
      <c r="D37" s="7" t="n">
        <v>186576</v>
      </c>
      <c r="E37" s="7" t="n">
        <v>240554</v>
      </c>
    </row>
    <row r="38">
      <c r="A38" s="4" t="inlineStr">
        <is>
          <t>Operating Segments | Production Chemical Technologies | Middle East &amp; Af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93967</v>
      </c>
      <c r="C40" s="7" t="n">
        <v>81776</v>
      </c>
      <c r="D40" s="7" t="n">
        <v>173334</v>
      </c>
      <c r="E40" s="7" t="n">
        <v>158763</v>
      </c>
    </row>
    <row r="41">
      <c r="A41" s="4" t="inlineStr">
        <is>
          <t>Operating Segments | Production Chemical Technologies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79374</v>
      </c>
      <c r="C43" s="7" t="n">
        <v>72403</v>
      </c>
      <c r="D43" s="7" t="n">
        <v>157254</v>
      </c>
      <c r="E43" s="7" t="n">
        <v>146567</v>
      </c>
    </row>
    <row r="44">
      <c r="A44" s="4" t="inlineStr">
        <is>
          <t>Operating Segments | Production Chemical Technologies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7" t="n">
        <v>45985</v>
      </c>
      <c r="C46" s="7" t="n">
        <v>53415</v>
      </c>
      <c r="D46" s="7" t="n">
        <v>93638</v>
      </c>
      <c r="E46" s="7" t="n">
        <v>103218</v>
      </c>
    </row>
    <row r="47">
      <c r="A47" s="4" t="inlineStr">
        <is>
          <t>Operating Segments | Production Chemical Technologies | Asia-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7" t="n">
        <v>20620</v>
      </c>
      <c r="C49" s="7" t="n">
        <v>8572</v>
      </c>
      <c r="D49" s="7" t="n">
        <v>35945</v>
      </c>
      <c r="E49" s="7" t="n">
        <v>17791</v>
      </c>
    </row>
    <row r="50">
      <c r="A50" s="4" t="inlineStr">
        <is>
          <t>Operating Segments | Production Chemical Technologies | Austral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4227</v>
      </c>
      <c r="C52" s="7" t="n">
        <v>5136</v>
      </c>
      <c r="D52" s="7" t="n">
        <v>9313</v>
      </c>
      <c r="E52" s="7" t="n">
        <v>11085</v>
      </c>
    </row>
    <row r="53">
      <c r="A53" s="4" t="inlineStr">
        <is>
          <t>Operating Segments | Production Chemical Technologie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0</v>
      </c>
      <c r="C55" s="7" t="n">
        <v>0</v>
      </c>
      <c r="D55" s="7" t="n">
        <v>0</v>
      </c>
      <c r="E55" s="7" t="n">
        <v>9330</v>
      </c>
    </row>
    <row r="56">
      <c r="A56" s="4" t="inlineStr">
        <is>
          <t>Operating Segments | Production &amp; Automation Technolog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244487</v>
      </c>
      <c r="C58" s="7" t="n">
        <v>254156</v>
      </c>
      <c r="D58" s="7" t="n">
        <v>497101</v>
      </c>
      <c r="E58" s="7" t="n">
        <v>505704</v>
      </c>
    </row>
    <row r="59">
      <c r="A59" s="4" t="inlineStr">
        <is>
          <t>Operating Segments | Production &amp; Automation Technologies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7" t="n">
        <v>190953</v>
      </c>
      <c r="C61" s="7" t="n">
        <v>197655</v>
      </c>
      <c r="D61" s="7" t="n">
        <v>386620</v>
      </c>
      <c r="E61" s="7" t="n">
        <v>390196</v>
      </c>
    </row>
    <row r="62">
      <c r="A62" s="4" t="inlineStr">
        <is>
          <t>Operating Segments | Production &amp; Automation Technologies | Latin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6751</v>
      </c>
      <c r="C64" s="7" t="n">
        <v>5457</v>
      </c>
      <c r="D64" s="7" t="n">
        <v>11076</v>
      </c>
      <c r="E64" s="7" t="n">
        <v>10145</v>
      </c>
    </row>
    <row r="65">
      <c r="A65" s="4" t="inlineStr">
        <is>
          <t>Operating Segments | Production &amp; Automation Technologies | Middle East &amp; Afric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7" t="n">
        <v>14715</v>
      </c>
      <c r="C67" s="7" t="n">
        <v>14756</v>
      </c>
      <c r="D67" s="7" t="n">
        <v>29377</v>
      </c>
      <c r="E67" s="7" t="n">
        <v>30177</v>
      </c>
    </row>
    <row r="68">
      <c r="A68" s="4" t="inlineStr">
        <is>
          <t>Operating Segments | Production &amp; Automation Technologies | Canad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7" t="n">
        <v>15187</v>
      </c>
      <c r="C70" s="7" t="n">
        <v>15648</v>
      </c>
      <c r="D70" s="7" t="n">
        <v>33502</v>
      </c>
      <c r="E70" s="7" t="n">
        <v>36185</v>
      </c>
    </row>
    <row r="71">
      <c r="A71" s="4" t="inlineStr">
        <is>
          <t>Operating Segments | Production &amp; Automation Technologies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7" t="n">
        <v>3123</v>
      </c>
      <c r="C73" s="7" t="n">
        <v>4980</v>
      </c>
      <c r="D73" s="7" t="n">
        <v>8062</v>
      </c>
      <c r="E73" s="7" t="n">
        <v>9939</v>
      </c>
    </row>
    <row r="74">
      <c r="A74" s="4" t="inlineStr">
        <is>
          <t>Operating Segments | Production &amp; Automation Technologies | Asia-Pacif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7" t="n">
        <v>1972</v>
      </c>
      <c r="C76" s="7" t="n">
        <v>3527</v>
      </c>
      <c r="D76" s="7" t="n">
        <v>4311</v>
      </c>
      <c r="E76" s="7" t="n">
        <v>5605</v>
      </c>
    </row>
    <row r="77">
      <c r="A77" s="4" t="inlineStr">
        <is>
          <t>Operating Segments | Production &amp; Automation Technologies | Australi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7" t="n">
        <v>11786</v>
      </c>
      <c r="C79" s="7" t="n">
        <v>12133</v>
      </c>
      <c r="D79" s="7" t="n">
        <v>24153</v>
      </c>
      <c r="E79" s="7" t="n">
        <v>23457</v>
      </c>
    </row>
    <row r="80">
      <c r="A80" s="4" t="inlineStr">
        <is>
          <t>Operating Segments | Production &amp; Automation Technologies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7" t="n">
        <v>0</v>
      </c>
      <c r="C82" s="7" t="n">
        <v>0</v>
      </c>
      <c r="D82" s="7" t="n">
        <v>0</v>
      </c>
      <c r="E82" s="7" t="n">
        <v>0</v>
      </c>
    </row>
    <row r="83">
      <c r="A83" s="4" t="inlineStr">
        <is>
          <t>Operating Segments | Drilling Technolog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7" t="n">
        <v>52888</v>
      </c>
      <c r="C85" s="7" t="n">
        <v>57324</v>
      </c>
      <c r="D85" s="7" t="n">
        <v>108094</v>
      </c>
      <c r="E85" s="7" t="n">
        <v>114031</v>
      </c>
    </row>
    <row r="86">
      <c r="A86" s="4" t="inlineStr">
        <is>
          <t>Operating Segments | Drilling Technologies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7" t="n">
        <v>40321</v>
      </c>
      <c r="C88" s="7" t="n">
        <v>44233</v>
      </c>
      <c r="D88" s="7" t="n">
        <v>83941</v>
      </c>
      <c r="E88" s="7" t="n">
        <v>87193</v>
      </c>
    </row>
    <row r="89">
      <c r="A89" s="4" t="inlineStr">
        <is>
          <t>Operating Segments | Drilling Technologies | Latin Americ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7" t="n">
        <v>124</v>
      </c>
      <c r="C91" s="7" t="n">
        <v>0</v>
      </c>
      <c r="D91" s="7" t="n">
        <v>221</v>
      </c>
      <c r="E91" s="7" t="n">
        <v>0</v>
      </c>
    </row>
    <row r="92">
      <c r="A92" s="4" t="inlineStr">
        <is>
          <t>Operating Segments | Drilling Technologies | Middle East &amp; Afric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7" t="n">
        <v>2031</v>
      </c>
      <c r="C94" s="7" t="n">
        <v>2967</v>
      </c>
      <c r="D94" s="7" t="n">
        <v>4279</v>
      </c>
      <c r="E94" s="7" t="n">
        <v>5448</v>
      </c>
    </row>
    <row r="95">
      <c r="A95" s="4" t="inlineStr">
        <is>
          <t>Operating Segments | Drilling Technologies | Canad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7" t="n">
        <v>4083</v>
      </c>
      <c r="C97" s="7" t="n">
        <v>2922</v>
      </c>
      <c r="D97" s="7" t="n">
        <v>8406</v>
      </c>
      <c r="E97" s="7" t="n">
        <v>6689</v>
      </c>
    </row>
    <row r="98">
      <c r="A98" s="4" t="inlineStr">
        <is>
          <t>Operating Segments | Drilling Technologies | Europ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7" t="n">
        <v>5373</v>
      </c>
      <c r="C100" s="7" t="n">
        <v>6544</v>
      </c>
      <c r="D100" s="7" t="n">
        <v>9760</v>
      </c>
      <c r="E100" s="7" t="n">
        <v>12704</v>
      </c>
    </row>
    <row r="101">
      <c r="A101" s="4" t="inlineStr">
        <is>
          <t>Operating Segments | Drilling Technologies | Asia-Pacific</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7" t="n">
        <v>956</v>
      </c>
      <c r="C103" s="7" t="n">
        <v>658</v>
      </c>
      <c r="D103" s="7" t="n">
        <v>1487</v>
      </c>
      <c r="E103" s="7" t="n">
        <v>1995</v>
      </c>
    </row>
    <row r="104">
      <c r="A104" s="4" t="inlineStr">
        <is>
          <t>Operating Segments | Drilling Technologies | Australi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7" t="n">
        <v>0</v>
      </c>
      <c r="C106" s="7" t="n">
        <v>0</v>
      </c>
      <c r="D106" s="7" t="n">
        <v>0</v>
      </c>
      <c r="E106" s="7" t="n">
        <v>0</v>
      </c>
    </row>
    <row r="107">
      <c r="A107" s="4" t="inlineStr">
        <is>
          <t>Operating Segments | Drilling Technologie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7" t="n">
        <v>0</v>
      </c>
      <c r="C109" s="7" t="n">
        <v>0</v>
      </c>
      <c r="D109" s="7" t="n">
        <v>0</v>
      </c>
      <c r="E109" s="7" t="n">
        <v>2</v>
      </c>
    </row>
    <row r="110">
      <c r="A110" s="4" t="inlineStr">
        <is>
          <t>Operating Segments | Reservoir Chemical Technologi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7" t="n">
        <v>27123</v>
      </c>
      <c r="C112" s="7" t="n">
        <v>23853</v>
      </c>
      <c r="D112" s="7" t="n">
        <v>51828</v>
      </c>
      <c r="E112" s="7" t="n">
        <v>49659</v>
      </c>
    </row>
    <row r="113">
      <c r="A113" s="4" t="inlineStr">
        <is>
          <t>Operating Segments | Reservoir Chemical Technologies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7" t="n">
        <v>12818</v>
      </c>
      <c r="C115" s="7" t="n">
        <v>11677</v>
      </c>
      <c r="D115" s="7" t="n">
        <v>26663</v>
      </c>
      <c r="E115" s="7" t="n">
        <v>24250</v>
      </c>
    </row>
    <row r="116">
      <c r="A116" s="4" t="inlineStr">
        <is>
          <t>Operating Segments | Reservoir Chemical Technologies | Latin Americ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7" t="n">
        <v>4681</v>
      </c>
      <c r="C118" s="7" t="n">
        <v>3044</v>
      </c>
      <c r="D118" s="7" t="n">
        <v>7965</v>
      </c>
      <c r="E118" s="7" t="n">
        <v>7012</v>
      </c>
    </row>
    <row r="119">
      <c r="A119" s="4" t="inlineStr">
        <is>
          <t>Operating Segments | Reservoir Chemical Technologies | Middle East &amp; Afric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7" t="n">
        <v>7521</v>
      </c>
      <c r="C121" s="7" t="n">
        <v>7123</v>
      </c>
      <c r="D121" s="7" t="n">
        <v>13084</v>
      </c>
      <c r="E121" s="7" t="n">
        <v>13860</v>
      </c>
    </row>
    <row r="122">
      <c r="A122" s="4" t="inlineStr">
        <is>
          <t>Operating Segments | Reservoir Chemical Technologies | Canad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7" t="n">
        <v>467</v>
      </c>
      <c r="C124" s="7" t="n">
        <v>540</v>
      </c>
      <c r="D124" s="7" t="n">
        <v>981</v>
      </c>
      <c r="E124" s="7" t="n">
        <v>958</v>
      </c>
    </row>
    <row r="125">
      <c r="A125" s="4" t="inlineStr">
        <is>
          <t>Operating Segments | Reservoir Chemical Technologies | Europ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7" t="n">
        <v>1173</v>
      </c>
      <c r="C127" s="7" t="n">
        <v>775</v>
      </c>
      <c r="D127" s="7" t="n">
        <v>2310</v>
      </c>
      <c r="E127" s="7" t="n">
        <v>1143</v>
      </c>
    </row>
    <row r="128">
      <c r="A128" s="4" t="inlineStr">
        <is>
          <t>Operating Segments | Reservoir Chemical Technologies | Asia-Pacific</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7" t="n">
        <v>459</v>
      </c>
      <c r="C130" s="7" t="n">
        <v>692</v>
      </c>
      <c r="D130" s="7" t="n">
        <v>821</v>
      </c>
      <c r="E130" s="7" t="n">
        <v>1871</v>
      </c>
    </row>
    <row r="131">
      <c r="A131" s="4" t="inlineStr">
        <is>
          <t>Operating Segments | Reservoir Chemical Technologies | Australi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7" t="n">
        <v>4</v>
      </c>
      <c r="C133" s="7" t="n">
        <v>2</v>
      </c>
      <c r="D133" s="7" t="n">
        <v>4</v>
      </c>
      <c r="E133" s="7" t="n">
        <v>2</v>
      </c>
    </row>
    <row r="134">
      <c r="A134" s="4" t="inlineStr">
        <is>
          <t>Operating Segments | Reservoir Chemical Technologies |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7" t="n">
        <v>0</v>
      </c>
      <c r="C136" s="7" t="n">
        <v>0</v>
      </c>
      <c r="D136" s="7" t="n">
        <v>0</v>
      </c>
      <c r="E136" s="7" t="n">
        <v>563</v>
      </c>
    </row>
    <row r="137">
      <c r="A137" s="4" t="inlineStr">
        <is>
          <t>Corporate and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7" t="n">
        <v>-803</v>
      </c>
      <c r="C139" s="7" t="n">
        <v>16965</v>
      </c>
      <c r="D139" s="7" t="n">
        <v>-1295</v>
      </c>
      <c r="E139" s="7" t="n">
        <v>39567</v>
      </c>
    </row>
    <row r="140">
      <c r="A140" s="4" t="inlineStr">
        <is>
          <t>Corporate and other | United Stat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7" t="n">
        <v>0</v>
      </c>
      <c r="C142" s="7" t="n">
        <v>7014</v>
      </c>
      <c r="D142" s="7" t="n">
        <v>0</v>
      </c>
      <c r="E142" s="7" t="n">
        <v>20604</v>
      </c>
    </row>
    <row r="143">
      <c r="A143" s="4" t="inlineStr">
        <is>
          <t>Corporate and other | Latin Americ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7" t="n">
        <v>0</v>
      </c>
      <c r="C145" s="7" t="n">
        <v>752</v>
      </c>
      <c r="D145" s="7" t="n">
        <v>0</v>
      </c>
      <c r="E145" s="7" t="n">
        <v>1719</v>
      </c>
    </row>
    <row r="146">
      <c r="A146" s="4" t="inlineStr">
        <is>
          <t>Corporate and other | Middle East &amp; Afric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7" t="n">
        <v>-803</v>
      </c>
      <c r="C148" s="7" t="n">
        <v>-53</v>
      </c>
      <c r="D148" s="7" t="n">
        <v>-1295</v>
      </c>
      <c r="E148" s="7" t="n">
        <v>-438</v>
      </c>
    </row>
    <row r="149">
      <c r="A149" s="4" t="inlineStr">
        <is>
          <t>Corporate and other | Canada</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t>
        </is>
      </c>
      <c r="B151" s="7" t="n">
        <v>0</v>
      </c>
      <c r="C151" s="7" t="n">
        <v>7</v>
      </c>
      <c r="D151" s="7" t="n">
        <v>0</v>
      </c>
      <c r="E151" s="7" t="n">
        <v>18</v>
      </c>
    </row>
    <row r="152">
      <c r="A152" s="4" t="inlineStr">
        <is>
          <t>Corporate and other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t>
        </is>
      </c>
      <c r="B154" s="7" t="n">
        <v>0</v>
      </c>
      <c r="C154" s="7" t="n">
        <v>2494</v>
      </c>
      <c r="D154" s="7" t="n">
        <v>0</v>
      </c>
      <c r="E154" s="7" t="n">
        <v>5125</v>
      </c>
    </row>
    <row r="155">
      <c r="A155" s="4" t="inlineStr">
        <is>
          <t>Corporate and other | Asia-Pacific</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t>
        </is>
      </c>
      <c r="B157" s="7" t="n">
        <v>0</v>
      </c>
      <c r="C157" s="7" t="n">
        <v>6751</v>
      </c>
      <c r="D157" s="7" t="n">
        <v>0</v>
      </c>
      <c r="E157" s="7" t="n">
        <v>12539</v>
      </c>
    </row>
    <row r="158">
      <c r="A158" s="4" t="inlineStr">
        <is>
          <t>Corporate and other | Australi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t>
        </is>
      </c>
      <c r="B160" s="7" t="n">
        <v>0</v>
      </c>
      <c r="C160" s="7" t="n">
        <v>0</v>
      </c>
      <c r="D160" s="7" t="n">
        <v>0</v>
      </c>
      <c r="E160" s="7" t="n">
        <v>0</v>
      </c>
    </row>
    <row r="161">
      <c r="A161" s="4" t="inlineStr">
        <is>
          <t>Corporate and other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t>
        </is>
      </c>
      <c r="B163" s="6" t="n">
        <v>0</v>
      </c>
      <c r="C163" s="6" t="n">
        <v>0</v>
      </c>
      <c r="D163" s="6" t="n">
        <v>0</v>
      </c>
      <c r="E16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3297</v>
      </c>
      <c r="C3" s="6" t="n">
        <v>288557</v>
      </c>
    </row>
    <row r="4">
      <c r="A4" s="4" t="inlineStr">
        <is>
          <t>Receivables, net of allowances of $5,540 in 2024 and $5,734 in 2023</t>
        </is>
      </c>
      <c r="B4" s="7" t="n">
        <v>441401</v>
      </c>
      <c r="C4" s="7" t="n">
        <v>534534</v>
      </c>
    </row>
    <row r="5">
      <c r="A5" s="4" t="inlineStr">
        <is>
          <t>Inventories, net</t>
        </is>
      </c>
      <c r="B5" s="7" t="n">
        <v>538999</v>
      </c>
      <c r="C5" s="7" t="n">
        <v>521549</v>
      </c>
    </row>
    <row r="6">
      <c r="A6" s="4" t="inlineStr">
        <is>
          <t>Assets held for sale</t>
        </is>
      </c>
      <c r="B6" s="7" t="n">
        <v>15192</v>
      </c>
      <c r="C6" s="7" t="n">
        <v>15565</v>
      </c>
    </row>
    <row r="7">
      <c r="A7" s="4" t="inlineStr">
        <is>
          <t>Prepaid expenses and other current assets</t>
        </is>
      </c>
      <c r="B7" s="7" t="n">
        <v>56297</v>
      </c>
      <c r="C7" s="7" t="n">
        <v>65212</v>
      </c>
    </row>
    <row r="8">
      <c r="A8" s="4" t="inlineStr">
        <is>
          <t>Total current assets</t>
        </is>
      </c>
      <c r="B8" s="7" t="n">
        <v>1445186</v>
      </c>
      <c r="C8" s="7" t="n">
        <v>1425417</v>
      </c>
    </row>
    <row r="9">
      <c r="A9" s="4" t="inlineStr">
        <is>
          <t>Property, plant, and equipment, net of accumulated depreciation of $806,304 in 2024 and $781,367 in 2023</t>
        </is>
      </c>
      <c r="B9" s="7" t="n">
        <v>752553</v>
      </c>
      <c r="C9" s="7" t="n">
        <v>773552</v>
      </c>
    </row>
    <row r="10">
      <c r="A10" s="4" t="inlineStr">
        <is>
          <t>Goodwill</t>
        </is>
      </c>
      <c r="B10" s="7" t="n">
        <v>684567</v>
      </c>
      <c r="C10" s="7" t="n">
        <v>669064</v>
      </c>
    </row>
    <row r="11">
      <c r="A11" s="4" t="inlineStr">
        <is>
          <t>Intangible assets, net</t>
        </is>
      </c>
      <c r="B11" s="7" t="n">
        <v>229562</v>
      </c>
      <c r="C11" s="7" t="n">
        <v>243553</v>
      </c>
    </row>
    <row r="12">
      <c r="A12" s="4" t="inlineStr">
        <is>
          <t>Operating lease right-of-use assets</t>
        </is>
      </c>
      <c r="B12" s="7" t="n">
        <v>107329</v>
      </c>
      <c r="C12" s="7" t="n">
        <v>69561</v>
      </c>
    </row>
    <row r="13">
      <c r="A13" s="4" t="inlineStr">
        <is>
          <t>Other non-current assets</t>
        </is>
      </c>
      <c r="B13" s="7" t="n">
        <v>70143</v>
      </c>
      <c r="C13" s="7" t="n">
        <v>60555</v>
      </c>
    </row>
    <row r="14">
      <c r="A14" s="4" t="inlineStr">
        <is>
          <t>Total assets</t>
        </is>
      </c>
      <c r="B14" s="7" t="n">
        <v>3289340</v>
      </c>
      <c r="C14" s="7" t="n">
        <v>3241702</v>
      </c>
    </row>
    <row r="15">
      <c r="A15" s="3" t="inlineStr">
        <is>
          <t>Current Liabilities:</t>
        </is>
      </c>
      <c r="B15" s="4" t="inlineStr">
        <is>
          <t xml:space="preserve"> </t>
        </is>
      </c>
      <c r="C15" s="4" t="inlineStr">
        <is>
          <t xml:space="preserve"> </t>
        </is>
      </c>
    </row>
    <row r="16">
      <c r="A16" s="4" t="inlineStr">
        <is>
          <t>Current portion of long-term debt</t>
        </is>
      </c>
      <c r="B16" s="7" t="n">
        <v>6203</v>
      </c>
      <c r="C16" s="7" t="n">
        <v>6203</v>
      </c>
    </row>
    <row r="17">
      <c r="A17" s="4" t="inlineStr">
        <is>
          <t>Accounts payable</t>
        </is>
      </c>
      <c r="B17" s="7" t="n">
        <v>484472</v>
      </c>
      <c r="C17" s="7" t="n">
        <v>451680</v>
      </c>
    </row>
    <row r="18">
      <c r="A18" s="4" t="inlineStr">
        <is>
          <t>Accrued compensation and employee benefits</t>
        </is>
      </c>
      <c r="B18" s="7" t="n">
        <v>76560</v>
      </c>
      <c r="C18" s="7" t="n">
        <v>109626</v>
      </c>
    </row>
    <row r="19">
      <c r="A19" s="4" t="inlineStr">
        <is>
          <t>Current portion of operating lease liabilities</t>
        </is>
      </c>
      <c r="B19" s="7" t="n">
        <v>21924</v>
      </c>
      <c r="C19" s="7" t="n">
        <v>23292</v>
      </c>
    </row>
    <row r="20">
      <c r="A20" s="4" t="inlineStr">
        <is>
          <t>Accrued distributor fees</t>
        </is>
      </c>
      <c r="B20" s="7" t="n">
        <v>11</v>
      </c>
      <c r="C20" s="7" t="n">
        <v>56443</v>
      </c>
    </row>
    <row r="21">
      <c r="A21" s="4" t="inlineStr">
        <is>
          <t>Accrued expenses and other current liabilities</t>
        </is>
      </c>
      <c r="B21" s="7" t="n">
        <v>138535</v>
      </c>
      <c r="C21" s="7" t="n">
        <v>135505</v>
      </c>
    </row>
    <row r="22">
      <c r="A22" s="4" t="inlineStr">
        <is>
          <t>Total current liabilities</t>
        </is>
      </c>
      <c r="B22" s="7" t="n">
        <v>727705</v>
      </c>
      <c r="C22" s="7" t="n">
        <v>782749</v>
      </c>
    </row>
    <row r="23">
      <c r="A23" s="4" t="inlineStr">
        <is>
          <t>Long-term debt</t>
        </is>
      </c>
      <c r="B23" s="7" t="n">
        <v>592868</v>
      </c>
      <c r="C23" s="7" t="n">
        <v>594283</v>
      </c>
    </row>
    <row r="24">
      <c r="A24" s="4" t="inlineStr">
        <is>
          <t>Deferred income taxes</t>
        </is>
      </c>
      <c r="B24" s="7" t="n">
        <v>62101</v>
      </c>
      <c r="C24" s="7" t="n">
        <v>71497</v>
      </c>
    </row>
    <row r="25">
      <c r="A25" s="4" t="inlineStr">
        <is>
          <t>Operating lease liabilities</t>
        </is>
      </c>
      <c r="B25" s="7" t="n">
        <v>81951</v>
      </c>
      <c r="C25" s="7" t="n">
        <v>41975</v>
      </c>
    </row>
    <row r="26">
      <c r="A26" s="4" t="inlineStr">
        <is>
          <t>Other long-term liabilities</t>
        </is>
      </c>
      <c r="B26" s="7" t="n">
        <v>95482</v>
      </c>
      <c r="C26" s="7" t="n">
        <v>90167</v>
      </c>
    </row>
    <row r="27">
      <c r="A27" s="4" t="inlineStr">
        <is>
          <t>Total liabilities</t>
        </is>
      </c>
      <c r="B27" s="7" t="n">
        <v>1560107</v>
      </c>
      <c r="C27" s="7" t="n">
        <v>1580671</v>
      </c>
    </row>
    <row r="28">
      <c r="A28" s="3" t="inlineStr">
        <is>
          <t>Stockholders’ equity:</t>
        </is>
      </c>
      <c r="B28" s="4" t="inlineStr">
        <is>
          <t xml:space="preserve"> </t>
        </is>
      </c>
      <c r="C28" s="4" t="inlineStr">
        <is>
          <t xml:space="preserve"> </t>
        </is>
      </c>
    </row>
    <row r="29">
      <c r="A29" s="4" t="inlineStr">
        <is>
          <t>Common stock (2.5 billion shares authorized, $0.01 par value) 190.5 million shares and 191.3 million shares issued and outstanding as of June 30, 2024 and December 31, 2023, respectively</t>
        </is>
      </c>
      <c r="B29" s="7" t="n">
        <v>1905</v>
      </c>
      <c r="C29" s="7" t="n">
        <v>1913</v>
      </c>
    </row>
    <row r="30">
      <c r="A30" s="4" t="inlineStr">
        <is>
          <t>Capital in excess of par value of common stock</t>
        </is>
      </c>
      <c r="B30" s="7" t="n">
        <v>2150847</v>
      </c>
      <c r="C30" s="7" t="n">
        <v>2166911</v>
      </c>
    </row>
    <row r="31">
      <c r="A31" s="4" t="inlineStr">
        <is>
          <t>Accumulated deficit</t>
        </is>
      </c>
      <c r="B31" s="7" t="n">
        <v>-357445</v>
      </c>
      <c r="C31" s="7" t="n">
        <v>-455676</v>
      </c>
    </row>
    <row r="32">
      <c r="A32" s="4" t="inlineStr">
        <is>
          <t>Accumulated other comprehensive loss</t>
        </is>
      </c>
      <c r="B32" s="7" t="n">
        <v>-50152</v>
      </c>
      <c r="C32" s="7" t="n">
        <v>-36526</v>
      </c>
    </row>
    <row r="33">
      <c r="A33" s="4" t="inlineStr">
        <is>
          <t>ChampionX stockholders’ equity</t>
        </is>
      </c>
      <c r="B33" s="7" t="n">
        <v>1745155</v>
      </c>
      <c r="C33" s="7" t="n">
        <v>1676622</v>
      </c>
    </row>
    <row r="34">
      <c r="A34" s="4" t="inlineStr">
        <is>
          <t>Noncontrolling interest</t>
        </is>
      </c>
      <c r="B34" s="7" t="n">
        <v>-15922</v>
      </c>
      <c r="C34" s="7" t="n">
        <v>-15591</v>
      </c>
    </row>
    <row r="35">
      <c r="A35" s="4" t="inlineStr">
        <is>
          <t>Total equity</t>
        </is>
      </c>
      <c r="B35" s="7" t="n">
        <v>1729233</v>
      </c>
      <c r="C35" s="7" t="n">
        <v>1661031</v>
      </c>
    </row>
    <row r="36">
      <c r="A36" s="4" t="inlineStr">
        <is>
          <t>Total liabilities and equity</t>
        </is>
      </c>
      <c r="B36" s="6" t="n">
        <v>3289340</v>
      </c>
      <c r="C36" s="6" t="n">
        <v>3241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Contract liabilities - current</t>
        </is>
      </c>
      <c r="B4" s="6" t="n">
        <v>21653</v>
      </c>
      <c r="C4" s="6" t="n">
        <v>274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33008</v>
      </c>
      <c r="C3" s="6" t="n">
        <v>822386</v>
      </c>
    </row>
    <row r="4">
      <c r="A4" s="4" t="inlineStr">
        <is>
          <t>Accumulated Amortization</t>
        </is>
      </c>
      <c r="B4" s="7" t="n">
        <v>608246</v>
      </c>
      <c r="C4" s="7" t="n">
        <v>583633</v>
      </c>
    </row>
    <row r="5">
      <c r="A5" s="4" t="inlineStr">
        <is>
          <t>Net Carrying Amount</t>
        </is>
      </c>
      <c r="B5" s="7" t="n">
        <v>224762</v>
      </c>
      <c r="C5" s="7" t="n">
        <v>238753</v>
      </c>
    </row>
    <row r="6">
      <c r="A6" s="3" t="inlineStr">
        <is>
          <t>Indefinite-lived Intangible Assets [Line Items]</t>
        </is>
      </c>
      <c r="B6" s="4" t="inlineStr">
        <is>
          <t xml:space="preserve"> </t>
        </is>
      </c>
      <c r="C6" s="4" t="inlineStr">
        <is>
          <t xml:space="preserve"> </t>
        </is>
      </c>
    </row>
    <row r="7">
      <c r="A7" s="4" t="inlineStr">
        <is>
          <t>Indefinite-lived intangible assets</t>
        </is>
      </c>
      <c r="B7" s="7" t="n">
        <v>4800</v>
      </c>
      <c r="C7" s="7" t="n">
        <v>4800</v>
      </c>
    </row>
    <row r="8">
      <c r="A8" s="3" t="inlineStr">
        <is>
          <t>Intangible Assets, Net (Excluding Goodwill) [Abstract]</t>
        </is>
      </c>
      <c r="B8" s="4" t="inlineStr">
        <is>
          <t xml:space="preserve"> </t>
        </is>
      </c>
      <c r="C8" s="4" t="inlineStr">
        <is>
          <t xml:space="preserve"> </t>
        </is>
      </c>
    </row>
    <row r="9">
      <c r="A9" s="4" t="inlineStr">
        <is>
          <t>Gross Carrying Amount</t>
        </is>
      </c>
      <c r="B9" s="7" t="n">
        <v>837808</v>
      </c>
      <c r="C9" s="7" t="n">
        <v>827186</v>
      </c>
    </row>
    <row r="10">
      <c r="A10" s="4" t="inlineStr">
        <is>
          <t>Accumulated Amortization</t>
        </is>
      </c>
      <c r="B10" s="7" t="n">
        <v>608246</v>
      </c>
      <c r="C10" s="7" t="n">
        <v>583633</v>
      </c>
    </row>
    <row r="11">
      <c r="A11" s="4" t="inlineStr">
        <is>
          <t>Net Carrying Amount</t>
        </is>
      </c>
      <c r="B11" s="7" t="n">
        <v>229562</v>
      </c>
      <c r="C11" s="7" t="n">
        <v>243553</v>
      </c>
    </row>
    <row r="12">
      <c r="A12" s="4" t="inlineStr">
        <is>
          <t>Tradema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7" t="n">
        <v>3600</v>
      </c>
      <c r="C14" s="7" t="n">
        <v>3600</v>
      </c>
    </row>
    <row r="15">
      <c r="A15" s="4" t="inlineStr">
        <is>
          <t>In-process research and development</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7" t="n">
        <v>1200</v>
      </c>
      <c r="C17" s="7" t="n">
        <v>12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585057</v>
      </c>
      <c r="C20" s="7" t="n">
        <v>583326</v>
      </c>
    </row>
    <row r="21">
      <c r="A21" s="4" t="inlineStr">
        <is>
          <t>Accumulated Amortization</t>
        </is>
      </c>
      <c r="B21" s="7" t="n">
        <v>451594</v>
      </c>
      <c r="C21" s="7" t="n">
        <v>438181</v>
      </c>
    </row>
    <row r="22">
      <c r="A22" s="4" t="inlineStr">
        <is>
          <t>Net Carrying Amount</t>
        </is>
      </c>
      <c r="B22" s="7" t="n">
        <v>133463</v>
      </c>
      <c r="C22" s="7" t="n">
        <v>145145</v>
      </c>
    </row>
    <row r="23">
      <c r="A23" s="3" t="inlineStr">
        <is>
          <t>Intangible Assets, Net (Excluding Goodwill) [Abstract]</t>
        </is>
      </c>
      <c r="B23" s="4" t="inlineStr">
        <is>
          <t xml:space="preserve"> </t>
        </is>
      </c>
      <c r="C23" s="4" t="inlineStr">
        <is>
          <t xml:space="preserve"> </t>
        </is>
      </c>
    </row>
    <row r="24">
      <c r="A24" s="4" t="inlineStr">
        <is>
          <t>Accumulated Amortization</t>
        </is>
      </c>
      <c r="B24" s="7" t="n">
        <v>451594</v>
      </c>
      <c r="C24" s="7" t="n">
        <v>438181</v>
      </c>
    </row>
    <row r="25">
      <c r="A25" s="4" t="inlineStr">
        <is>
          <t>Unpatented technologi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152487</v>
      </c>
      <c r="C27" s="7" t="n">
        <v>142760</v>
      </c>
    </row>
    <row r="28">
      <c r="A28" s="4" t="inlineStr">
        <is>
          <t>Accumulated Amortization</t>
        </is>
      </c>
      <c r="B28" s="7" t="n">
        <v>85280</v>
      </c>
      <c r="C28" s="7" t="n">
        <v>75224</v>
      </c>
    </row>
    <row r="29">
      <c r="A29" s="4" t="inlineStr">
        <is>
          <t>Net Carrying Amount</t>
        </is>
      </c>
      <c r="B29" s="7" t="n">
        <v>67207</v>
      </c>
      <c r="C29" s="7" t="n">
        <v>67536</v>
      </c>
    </row>
    <row r="30">
      <c r="A30" s="3" t="inlineStr">
        <is>
          <t>Intangible Assets, Net (Excluding Goodwill) [Abstract]</t>
        </is>
      </c>
      <c r="B30" s="4" t="inlineStr">
        <is>
          <t xml:space="preserve"> </t>
        </is>
      </c>
      <c r="C30" s="4" t="inlineStr">
        <is>
          <t xml:space="preserve"> </t>
        </is>
      </c>
    </row>
    <row r="31">
      <c r="A31" s="4" t="inlineStr">
        <is>
          <t>Accumulated Amortization</t>
        </is>
      </c>
      <c r="B31" s="7" t="n">
        <v>85280</v>
      </c>
      <c r="C31" s="7" t="n">
        <v>75224</v>
      </c>
    </row>
    <row r="32">
      <c r="A32" s="4" t="inlineStr">
        <is>
          <t>Trademark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7" t="n">
        <v>59954</v>
      </c>
      <c r="C34" s="7" t="n">
        <v>59862</v>
      </c>
    </row>
    <row r="35">
      <c r="A35" s="4" t="inlineStr">
        <is>
          <t>Accumulated Amortization</t>
        </is>
      </c>
      <c r="B35" s="7" t="n">
        <v>41176</v>
      </c>
      <c r="C35" s="7" t="n">
        <v>39564</v>
      </c>
    </row>
    <row r="36">
      <c r="A36" s="4" t="inlineStr">
        <is>
          <t>Net Carrying Amount</t>
        </is>
      </c>
      <c r="B36" s="7" t="n">
        <v>18778</v>
      </c>
      <c r="C36" s="7" t="n">
        <v>20298</v>
      </c>
    </row>
    <row r="37">
      <c r="A37" s="3" t="inlineStr">
        <is>
          <t>Intangible Assets, Net (Excluding Goodwill) [Abstract]</t>
        </is>
      </c>
      <c r="B37" s="4" t="inlineStr">
        <is>
          <t xml:space="preserve"> </t>
        </is>
      </c>
      <c r="C37" s="4" t="inlineStr">
        <is>
          <t xml:space="preserve"> </t>
        </is>
      </c>
    </row>
    <row r="38">
      <c r="A38" s="4" t="inlineStr">
        <is>
          <t>Accumulated Amortization</t>
        </is>
      </c>
      <c r="B38" s="7" t="n">
        <v>41176</v>
      </c>
      <c r="C38" s="7" t="n">
        <v>39564</v>
      </c>
    </row>
    <row r="39">
      <c r="A39" s="4" t="inlineStr">
        <is>
          <t>Pat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7" t="n">
        <v>35510</v>
      </c>
      <c r="C41" s="7" t="n">
        <v>36438</v>
      </c>
    </row>
    <row r="42">
      <c r="A42" s="4" t="inlineStr">
        <is>
          <t>Accumulated Amortization</t>
        </is>
      </c>
      <c r="B42" s="7" t="n">
        <v>30196</v>
      </c>
      <c r="C42" s="7" t="n">
        <v>30664</v>
      </c>
    </row>
    <row r="43">
      <c r="A43" s="4" t="inlineStr">
        <is>
          <t>Net Carrying Amount</t>
        </is>
      </c>
      <c r="B43" s="7" t="n">
        <v>5314</v>
      </c>
      <c r="C43" s="7" t="n">
        <v>5774</v>
      </c>
    </row>
    <row r="44">
      <c r="A44" s="3" t="inlineStr">
        <is>
          <t>Intangible Assets, Net (Excluding Goodwill) [Abstract]</t>
        </is>
      </c>
      <c r="B44" s="4" t="inlineStr">
        <is>
          <t xml:space="preserve"> </t>
        </is>
      </c>
      <c r="C44" s="4" t="inlineStr">
        <is>
          <t xml:space="preserve"> </t>
        </is>
      </c>
    </row>
    <row r="45">
      <c r="A45" s="4" t="inlineStr">
        <is>
          <t>Accumulated Amortization</t>
        </is>
      </c>
      <c r="B45" s="6" t="n">
        <v>30196</v>
      </c>
      <c r="C45" s="6" t="n">
        <v>30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of period</t>
        </is>
      </c>
      <c r="B4" s="6" t="n">
        <v>669064</v>
      </c>
    </row>
    <row r="5">
      <c r="A5" s="4" t="inlineStr">
        <is>
          <t>Acquisitions</t>
        </is>
      </c>
      <c r="B5" s="7" t="n">
        <v>19056</v>
      </c>
    </row>
    <row r="6">
      <c r="A6" s="4" t="inlineStr">
        <is>
          <t>Foreign currency translation</t>
        </is>
      </c>
      <c r="B6" s="7" t="n">
        <v>-3553</v>
      </c>
    </row>
    <row r="7">
      <c r="A7" s="4" t="inlineStr">
        <is>
          <t>Goodwill, end of period</t>
        </is>
      </c>
      <c r="B7" s="7" t="n">
        <v>684567</v>
      </c>
    </row>
    <row r="8">
      <c r="A8" s="4" t="inlineStr">
        <is>
          <t>Production Chemical Technologies</t>
        </is>
      </c>
      <c r="B8" s="4" t="inlineStr">
        <is>
          <t xml:space="preserve"> </t>
        </is>
      </c>
    </row>
    <row r="9">
      <c r="A9" s="3" t="inlineStr">
        <is>
          <t>Goodwill [Roll Forward]</t>
        </is>
      </c>
      <c r="B9" s="4" t="inlineStr">
        <is>
          <t xml:space="preserve"> </t>
        </is>
      </c>
    </row>
    <row r="10">
      <c r="A10" s="4" t="inlineStr">
        <is>
          <t>Goodwill, beginning of period</t>
        </is>
      </c>
      <c r="B10" s="7" t="n">
        <v>356558</v>
      </c>
    </row>
    <row r="11">
      <c r="A11" s="4" t="inlineStr">
        <is>
          <t>Acquisitions</t>
        </is>
      </c>
      <c r="B11" s="7" t="n">
        <v>0</v>
      </c>
    </row>
    <row r="12">
      <c r="A12" s="4" t="inlineStr">
        <is>
          <t>Foreign currency translation</t>
        </is>
      </c>
      <c r="B12" s="7" t="n">
        <v>-3616</v>
      </c>
    </row>
    <row r="13">
      <c r="A13" s="4" t="inlineStr">
        <is>
          <t>Goodwill, end of period</t>
        </is>
      </c>
      <c r="B13" s="7" t="n">
        <v>352942</v>
      </c>
    </row>
    <row r="14">
      <c r="A14" s="4" t="inlineStr">
        <is>
          <t>Production &amp; Automation Technologies</t>
        </is>
      </c>
      <c r="B14" s="4" t="inlineStr">
        <is>
          <t xml:space="preserve"> </t>
        </is>
      </c>
    </row>
    <row r="15">
      <c r="A15" s="3" t="inlineStr">
        <is>
          <t>Goodwill [Roll Forward]</t>
        </is>
      </c>
      <c r="B15" s="4" t="inlineStr">
        <is>
          <t xml:space="preserve"> </t>
        </is>
      </c>
    </row>
    <row r="16">
      <c r="A16" s="4" t="inlineStr">
        <is>
          <t>Goodwill, beginning of period</t>
        </is>
      </c>
      <c r="B16" s="7" t="n">
        <v>211370</v>
      </c>
    </row>
    <row r="17">
      <c r="A17" s="4" t="inlineStr">
        <is>
          <t>Acquisitions</t>
        </is>
      </c>
      <c r="B17" s="7" t="n">
        <v>19056</v>
      </c>
    </row>
    <row r="18">
      <c r="A18" s="4" t="inlineStr">
        <is>
          <t>Foreign currency translation</t>
        </is>
      </c>
      <c r="B18" s="7" t="n">
        <v>63</v>
      </c>
    </row>
    <row r="19">
      <c r="A19" s="4" t="inlineStr">
        <is>
          <t>Goodwill, end of period</t>
        </is>
      </c>
      <c r="B19" s="7" t="n">
        <v>230489</v>
      </c>
    </row>
    <row r="20">
      <c r="A20" s="4" t="inlineStr">
        <is>
          <t>Drilling Technologies</t>
        </is>
      </c>
      <c r="B20" s="4" t="inlineStr">
        <is>
          <t xml:space="preserve"> </t>
        </is>
      </c>
    </row>
    <row r="21">
      <c r="A21" s="3" t="inlineStr">
        <is>
          <t>Goodwill [Roll Forward]</t>
        </is>
      </c>
      <c r="B21" s="4" t="inlineStr">
        <is>
          <t xml:space="preserve"> </t>
        </is>
      </c>
    </row>
    <row r="22">
      <c r="A22" s="4" t="inlineStr">
        <is>
          <t>Goodwill, beginning of period</t>
        </is>
      </c>
      <c r="B22" s="7" t="n">
        <v>101136</v>
      </c>
    </row>
    <row r="23">
      <c r="A23" s="4" t="inlineStr">
        <is>
          <t>Acquisitions</t>
        </is>
      </c>
      <c r="B23" s="7" t="n">
        <v>0</v>
      </c>
    </row>
    <row r="24">
      <c r="A24" s="4" t="inlineStr">
        <is>
          <t>Foreign currency translation</t>
        </is>
      </c>
      <c r="B24" s="7" t="n">
        <v>0</v>
      </c>
    </row>
    <row r="25">
      <c r="A25" s="4" t="inlineStr">
        <is>
          <t>Goodwill, end of period</t>
        </is>
      </c>
      <c r="B25" s="7" t="n">
        <v>101136</v>
      </c>
    </row>
    <row r="26">
      <c r="A26" s="4" t="inlineStr">
        <is>
          <t>Reservoir Chemical Technologies</t>
        </is>
      </c>
      <c r="B26" s="4" t="inlineStr">
        <is>
          <t xml:space="preserve"> </t>
        </is>
      </c>
    </row>
    <row r="27">
      <c r="A27" s="3" t="inlineStr">
        <is>
          <t>Goodwill [Roll Forward]</t>
        </is>
      </c>
      <c r="B27" s="4" t="inlineStr">
        <is>
          <t xml:space="preserve"> </t>
        </is>
      </c>
    </row>
    <row r="28">
      <c r="A28" s="4" t="inlineStr">
        <is>
          <t>Goodwill, beginning of period</t>
        </is>
      </c>
      <c r="B28" s="7" t="n">
        <v>0</v>
      </c>
    </row>
    <row r="29">
      <c r="A29" s="4" t="inlineStr">
        <is>
          <t>Acquisitions</t>
        </is>
      </c>
      <c r="B29" s="7" t="n">
        <v>0</v>
      </c>
    </row>
    <row r="30">
      <c r="A30" s="4" t="inlineStr">
        <is>
          <t>Foreign currency translation</t>
        </is>
      </c>
      <c r="B30" s="7" t="n">
        <v>0</v>
      </c>
    </row>
    <row r="31">
      <c r="A31" s="4" t="inlineStr">
        <is>
          <t>Goodwill, end of period</t>
        </is>
      </c>
      <c r="B31"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Long-term Debt (Details) - USD ($) $ in Thousands</t>
        </is>
      </c>
      <c r="B1" s="2" t="inlineStr">
        <is>
          <t>Jun. 30, 2024</t>
        </is>
      </c>
      <c r="C1" s="2" t="inlineStr">
        <is>
          <t>Dec. 31, 2023</t>
        </is>
      </c>
      <c r="D1" s="2" t="inlineStr">
        <is>
          <t>Sep. 29,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615660</v>
      </c>
      <c r="C3" s="6" t="n">
        <v>618762</v>
      </c>
      <c r="D3" s="4" t="inlineStr">
        <is>
          <t xml:space="preserve"> </t>
        </is>
      </c>
    </row>
    <row r="4">
      <c r="A4" s="4" t="inlineStr">
        <is>
          <t>Net unamortized discounts and issuance costs</t>
        </is>
      </c>
      <c r="B4" s="7" t="n">
        <v>-16589</v>
      </c>
      <c r="C4" s="7" t="n">
        <v>-18276</v>
      </c>
      <c r="D4" s="4" t="inlineStr">
        <is>
          <t xml:space="preserve"> </t>
        </is>
      </c>
    </row>
    <row r="5">
      <c r="A5" s="4" t="inlineStr">
        <is>
          <t>Total long-term debt</t>
        </is>
      </c>
      <c r="B5" s="7" t="n">
        <v>599071</v>
      </c>
      <c r="C5" s="7" t="n">
        <v>600486</v>
      </c>
      <c r="D5" s="4" t="inlineStr">
        <is>
          <t xml:space="preserve"> </t>
        </is>
      </c>
    </row>
    <row r="6">
      <c r="A6" s="4" t="inlineStr">
        <is>
          <t>Current portion of long-term debt</t>
        </is>
      </c>
      <c r="B6" s="7" t="n">
        <v>-6203</v>
      </c>
      <c r="C6" s="7" t="n">
        <v>-6203</v>
      </c>
      <c r="D6" s="4" t="inlineStr">
        <is>
          <t xml:space="preserve"> </t>
        </is>
      </c>
    </row>
    <row r="7">
      <c r="A7" s="4" t="inlineStr">
        <is>
          <t>Long-term debt, less current portion</t>
        </is>
      </c>
      <c r="B7" s="7" t="n">
        <v>592868</v>
      </c>
      <c r="C7" s="7" t="n">
        <v>594283</v>
      </c>
      <c r="D7" s="4" t="inlineStr">
        <is>
          <t xml:space="preserve"> </t>
        </is>
      </c>
    </row>
    <row r="8">
      <c r="A8" s="4" t="inlineStr">
        <is>
          <t>2022 Revolving Credit Facility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7" t="n">
        <v>0</v>
      </c>
      <c r="C10" s="7" t="n">
        <v>0</v>
      </c>
      <c r="D10" s="4" t="inlineStr">
        <is>
          <t xml:space="preserve"> </t>
        </is>
      </c>
    </row>
    <row r="11">
      <c r="A11" s="4" t="inlineStr">
        <is>
          <t>2022 Term Loan Facility | 2022 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6" t="n">
        <v>615660</v>
      </c>
      <c r="C13" s="6" t="n">
        <v>618762</v>
      </c>
      <c r="D13" s="6" t="n">
        <v>620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t>
        </is>
      </c>
      <c r="B1" s="2" t="inlineStr">
        <is>
          <t>Sep. 29, 2023</t>
        </is>
      </c>
      <c r="C1" s="2" t="inlineStr">
        <is>
          <t>Jun. 29, 2022</t>
        </is>
      </c>
      <c r="D1" s="2" t="inlineStr">
        <is>
          <t>Jun. 07, 2022</t>
        </is>
      </c>
      <c r="E1" s="2" t="inlineStr">
        <is>
          <t>Jun. 30,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t>
        </is>
      </c>
      <c r="B3" s="4" t="inlineStr">
        <is>
          <t xml:space="preserve"> </t>
        </is>
      </c>
      <c r="C3" s="4" t="inlineStr">
        <is>
          <t xml:space="preserve"> </t>
        </is>
      </c>
      <c r="D3" s="4" t="inlineStr">
        <is>
          <t xml:space="preserve"> </t>
        </is>
      </c>
      <c r="E3" s="6" t="n">
        <v>615660000</v>
      </c>
      <c r="F3" s="6" t="n">
        <v>618762000</v>
      </c>
    </row>
    <row r="4">
      <c r="A4" s="4" t="inlineStr">
        <is>
          <t>Interest rate swaps | Designated as Hedging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term of contract (in years)</t>
        </is>
      </c>
      <c r="B6" s="4" t="inlineStr">
        <is>
          <t xml:space="preserve"> </t>
        </is>
      </c>
      <c r="C6" s="4" t="inlineStr">
        <is>
          <t>5 years</t>
        </is>
      </c>
      <c r="D6" s="4" t="inlineStr">
        <is>
          <t xml:space="preserve"> </t>
        </is>
      </c>
      <c r="E6" s="4" t="inlineStr">
        <is>
          <t xml:space="preserve"> </t>
        </is>
      </c>
      <c r="F6" s="4" t="inlineStr">
        <is>
          <t xml:space="preserve"> </t>
        </is>
      </c>
    </row>
    <row r="7">
      <c r="A7" s="4" t="inlineStr">
        <is>
          <t>Interest Rate Swap, First Three Years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 of foreign currency forward contracts and interest rate swaps</t>
        </is>
      </c>
      <c r="B9" s="4" t="inlineStr">
        <is>
          <t xml:space="preserve"> </t>
        </is>
      </c>
      <c r="C9" s="6" t="n">
        <v>300000000</v>
      </c>
      <c r="D9" s="4" t="inlineStr">
        <is>
          <t xml:space="preserve"> </t>
        </is>
      </c>
      <c r="E9" s="4" t="inlineStr">
        <is>
          <t xml:space="preserve"> </t>
        </is>
      </c>
      <c r="F9" s="4" t="inlineStr">
        <is>
          <t xml:space="preserve"> </t>
        </is>
      </c>
    </row>
    <row r="10">
      <c r="A10" s="4" t="inlineStr">
        <is>
          <t>Interest Rate Swap, Years Four And Five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value of foreign currency forward contracts and interest rate swaps</t>
        </is>
      </c>
      <c r="B12" s="4" t="inlineStr">
        <is>
          <t xml:space="preserve"> </t>
        </is>
      </c>
      <c r="C12" s="6" t="n">
        <v>150000000</v>
      </c>
      <c r="D12" s="4" t="inlineStr">
        <is>
          <t xml:space="preserve"> </t>
        </is>
      </c>
      <c r="E12" s="4" t="inlineStr">
        <is>
          <t xml:space="preserve"> </t>
        </is>
      </c>
      <c r="F12" s="4" t="inlineStr">
        <is>
          <t xml:space="preserve"> </t>
        </is>
      </c>
    </row>
    <row r="13">
      <c r="A13" s="4" t="inlineStr">
        <is>
          <t>2022 Term Loan Facility | 2022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debt issued</t>
        </is>
      </c>
      <c r="B15" s="4" t="inlineStr">
        <is>
          <t xml:space="preserve"> </t>
        </is>
      </c>
      <c r="C15" s="4" t="inlineStr">
        <is>
          <t xml:space="preserve"> </t>
        </is>
      </c>
      <c r="D15" s="6" t="n">
        <v>625000000</v>
      </c>
      <c r="E15" s="4" t="inlineStr">
        <is>
          <t xml:space="preserve"> </t>
        </is>
      </c>
      <c r="F15" s="4" t="inlineStr">
        <is>
          <t xml:space="preserve"> </t>
        </is>
      </c>
    </row>
    <row r="16">
      <c r="A16" s="4" t="inlineStr">
        <is>
          <t>Debt instrument, term (in years)</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Carrying amount</t>
        </is>
      </c>
      <c r="B17" s="6" t="n">
        <v>620300000</v>
      </c>
      <c r="C17" s="4" t="inlineStr">
        <is>
          <t xml:space="preserve"> </t>
        </is>
      </c>
      <c r="D17" s="4" t="inlineStr">
        <is>
          <t xml:space="preserve"> </t>
        </is>
      </c>
      <c r="E17" s="7" t="n">
        <v>615660000</v>
      </c>
      <c r="F17" s="6" t="n">
        <v>618762000</v>
      </c>
    </row>
    <row r="18">
      <c r="A18" s="4" t="inlineStr">
        <is>
          <t>Mandatory amortization payment, percent per annum</t>
        </is>
      </c>
      <c r="B18" s="4" t="inlineStr">
        <is>
          <t xml:space="preserve"> </t>
        </is>
      </c>
      <c r="C18" s="4" t="inlineStr">
        <is>
          <t xml:space="preserve"> </t>
        </is>
      </c>
      <c r="D18" s="11" t="n">
        <v>0.01</v>
      </c>
      <c r="E18" s="4" t="inlineStr">
        <is>
          <t xml:space="preserve"> </t>
        </is>
      </c>
      <c r="F18" s="4" t="inlineStr">
        <is>
          <t xml:space="preserve"> </t>
        </is>
      </c>
    </row>
    <row r="19">
      <c r="A19" s="4" t="inlineStr">
        <is>
          <t>2022 Term Loan Facility | 2022 Term Loan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12" t="n">
        <v>0.0275</v>
      </c>
      <c r="C21" s="4" t="inlineStr">
        <is>
          <t xml:space="preserve"> </t>
        </is>
      </c>
      <c r="D21" s="4" t="inlineStr">
        <is>
          <t xml:space="preserve"> </t>
        </is>
      </c>
      <c r="E21" s="4" t="inlineStr">
        <is>
          <t xml:space="preserve"> </t>
        </is>
      </c>
      <c r="F21" s="4" t="inlineStr">
        <is>
          <t xml:space="preserve"> </t>
        </is>
      </c>
    </row>
    <row r="22">
      <c r="A22" s="4" t="inlineStr">
        <is>
          <t>2022 Term Loan Facility | 2022 Term Loan Facility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2" t="n">
        <v>0.0175</v>
      </c>
      <c r="C24" s="4" t="inlineStr">
        <is>
          <t xml:space="preserve"> </t>
        </is>
      </c>
      <c r="D24" s="4" t="inlineStr">
        <is>
          <t xml:space="preserve"> </t>
        </is>
      </c>
      <c r="E24" s="4" t="inlineStr">
        <is>
          <t xml:space="preserve"> </t>
        </is>
      </c>
      <c r="F24" s="4" t="inlineStr">
        <is>
          <t xml:space="preserve"> </t>
        </is>
      </c>
    </row>
    <row r="25">
      <c r="A25" s="4" t="inlineStr">
        <is>
          <t>2022 Revolving Credit Facility | 2022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 (in years)</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6" t="n">
        <v>700000000</v>
      </c>
      <c r="E28" s="4" t="inlineStr">
        <is>
          <t xml:space="preserve"> </t>
        </is>
      </c>
      <c r="F28" s="4" t="inlineStr">
        <is>
          <t xml:space="preserve"> </t>
        </is>
      </c>
    </row>
    <row r="29">
      <c r="A29" s="4" t="inlineStr">
        <is>
          <t>Carrying amount</t>
        </is>
      </c>
      <c r="B29" s="4" t="inlineStr">
        <is>
          <t xml:space="preserve"> </t>
        </is>
      </c>
      <c r="C29" s="4" t="inlineStr">
        <is>
          <t xml:space="preserve"> </t>
        </is>
      </c>
      <c r="D29" s="4" t="inlineStr">
        <is>
          <t xml:space="preserve"> </t>
        </is>
      </c>
      <c r="E29" s="6" t="n">
        <v>0</v>
      </c>
      <c r="F29" s="4" t="inlineStr">
        <is>
          <t xml:space="preserve"> </t>
        </is>
      </c>
    </row>
    <row r="30">
      <c r="A30" s="4" t="inlineStr">
        <is>
          <t>2022 Revolving Credit Facility | 2022 Revolving Credit Facility | Letter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4" t="inlineStr">
        <is>
          <t xml:space="preserve"> </t>
        </is>
      </c>
      <c r="D32" s="6" t="n">
        <v>100000000</v>
      </c>
      <c r="E32" s="4" t="inlineStr">
        <is>
          <t xml:space="preserve"> </t>
        </is>
      </c>
      <c r="F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2" customWidth="1" min="3" max="3"/>
    <col width="19" customWidth="1" min="4" max="4"/>
    <col width="22" customWidth="1" min="5" max="5"/>
  </cols>
  <sheetData>
    <row r="1">
      <c r="A1" s="1" t="inlineStr">
        <is>
          <t>COMMITMENTS AND CONTINGENCIES (Details) $ in Millions</t>
        </is>
      </c>
      <c r="B1" s="2" t="inlineStr">
        <is>
          <t>6 Months Ended</t>
        </is>
      </c>
      <c r="C1" s="2" t="inlineStr">
        <is>
          <t>12 Months Ended</t>
        </is>
      </c>
    </row>
    <row r="2">
      <c r="B2" s="2" t="inlineStr">
        <is>
          <t>Jun. 30, 2024 USD ($) location</t>
        </is>
      </c>
      <c r="C2" s="2" t="inlineStr">
        <is>
          <t>Dec. 31, 2023 USD ($)</t>
        </is>
      </c>
      <c r="D2" s="2" t="inlineStr">
        <is>
          <t>Feb. 29, 2024 case</t>
        </is>
      </c>
      <c r="E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10" t="n">
        <v>75.5</v>
      </c>
      <c r="C4" s="10" t="n">
        <v>70.7</v>
      </c>
      <c r="D4" s="4" t="inlineStr">
        <is>
          <t xml:space="preserve"> </t>
        </is>
      </c>
      <c r="E4" s="4" t="inlineStr">
        <is>
          <t xml:space="preserve"> </t>
        </is>
      </c>
    </row>
    <row r="5">
      <c r="A5" s="4" t="inlineStr">
        <is>
          <t>Environmental loss contingency, noncurrent, statement of financial position, extensible enumeration, not disclosed flag</t>
        </is>
      </c>
      <c r="B5" s="4" t="inlineStr">
        <is>
          <t>true</t>
        </is>
      </c>
      <c r="C5" s="4" t="inlineStr">
        <is>
          <t>true</t>
        </is>
      </c>
      <c r="D5" s="4" t="inlineStr">
        <is>
          <t xml:space="preserve"> </t>
        </is>
      </c>
      <c r="E5" s="4" t="inlineStr">
        <is>
          <t xml:space="preserve"> </t>
        </is>
      </c>
    </row>
    <row r="6">
      <c r="A6" s="4" t="inlineStr">
        <is>
          <t>Accrued liabilities for remediation</t>
        </is>
      </c>
      <c r="B6" s="10" t="n">
        <v>5.8</v>
      </c>
      <c r="C6" s="10" t="n">
        <v>5.9</v>
      </c>
      <c r="D6" s="4" t="inlineStr">
        <is>
          <t xml:space="preserve"> </t>
        </is>
      </c>
      <c r="E6" s="4" t="inlineStr">
        <is>
          <t xml:space="preserve"> </t>
        </is>
      </c>
    </row>
    <row r="7">
      <c r="A7" s="4" t="inlineStr">
        <is>
          <t>Environmental Assessments and Remedi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locations with environmental matters (in locations) | location</t>
        </is>
      </c>
      <c r="B9" s="7" t="n">
        <v>8</v>
      </c>
      <c r="C9" s="4" t="inlineStr">
        <is>
          <t xml:space="preserve"> </t>
        </is>
      </c>
      <c r="D9" s="4" t="inlineStr">
        <is>
          <t xml:space="preserve"> </t>
        </is>
      </c>
      <c r="E9" s="4" t="inlineStr">
        <is>
          <t xml:space="preserve"> </t>
        </is>
      </c>
    </row>
    <row r="10">
      <c r="A10" s="4" t="inlineStr">
        <is>
          <t>Oklahoma Department of Environmental Quality</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ccrued liabilities for remediation</t>
        </is>
      </c>
      <c r="B12" s="4" t="inlineStr">
        <is>
          <t xml:space="preserve"> </t>
        </is>
      </c>
      <c r="C12" s="4" t="inlineStr">
        <is>
          <t xml:space="preserve"> </t>
        </is>
      </c>
      <c r="D12" s="4" t="inlineStr">
        <is>
          <t xml:space="preserve"> </t>
        </is>
      </c>
      <c r="E12" s="6" t="n">
        <v>2</v>
      </c>
    </row>
    <row r="13">
      <c r="A13" s="4" t="inlineStr">
        <is>
          <t>Deepwater Horizon Incident Respons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pending cases | case</t>
        </is>
      </c>
      <c r="B15" s="4" t="inlineStr">
        <is>
          <t xml:space="preserve"> </t>
        </is>
      </c>
      <c r="C15" s="4" t="inlineStr">
        <is>
          <t xml:space="preserve"> </t>
        </is>
      </c>
      <c r="D15" s="7" t="n">
        <v>1</v>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Restructuring and Other Related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931</v>
      </c>
      <c r="C4" s="6" t="n">
        <v>3960</v>
      </c>
      <c r="D4" s="6" t="n">
        <v>6576</v>
      </c>
      <c r="E4" s="6" t="n">
        <v>6190</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4385</v>
      </c>
      <c r="C7" s="7" t="n">
        <v>1013</v>
      </c>
      <c r="D7" s="7" t="n">
        <v>4385</v>
      </c>
      <c r="E7" s="7" t="n">
        <v>2544</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2546</v>
      </c>
      <c r="C10" s="7" t="n">
        <v>2947</v>
      </c>
      <c r="D10" s="7" t="n">
        <v>2191</v>
      </c>
      <c r="E10" s="7" t="n">
        <v>3646</v>
      </c>
    </row>
    <row r="11">
      <c r="A11" s="4" t="inlineStr">
        <is>
          <t>Operating Segments | Production Chemical Technologi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1947</v>
      </c>
      <c r="C13" s="7" t="n">
        <v>3434</v>
      </c>
      <c r="D13" s="7" t="n">
        <v>1592</v>
      </c>
      <c r="E13" s="7" t="n">
        <v>4578</v>
      </c>
    </row>
    <row r="14">
      <c r="A14" s="4" t="inlineStr">
        <is>
          <t>Operating Segments | Production &amp; Automation Technologi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4984</v>
      </c>
      <c r="C16" s="7" t="n">
        <v>0</v>
      </c>
      <c r="D16" s="7" t="n">
        <v>4984</v>
      </c>
      <c r="E16" s="7" t="n">
        <v>785</v>
      </c>
    </row>
    <row r="17">
      <c r="A17" s="4" t="inlineStr">
        <is>
          <t>Operating Segments | Drilling Technolog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v>
      </c>
      <c r="C19" s="7" t="n">
        <v>0</v>
      </c>
      <c r="D19" s="7" t="n">
        <v>0</v>
      </c>
      <c r="E19" s="7" t="n">
        <v>0</v>
      </c>
    </row>
    <row r="20">
      <c r="A20" s="4" t="inlineStr">
        <is>
          <t>Operating Segments | Reservoir Chemical Technologi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0</v>
      </c>
      <c r="C22" s="7" t="n">
        <v>427</v>
      </c>
      <c r="D22" s="7" t="n">
        <v>0</v>
      </c>
      <c r="E22" s="7" t="n">
        <v>823</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0</v>
      </c>
      <c r="C25" s="6" t="n">
        <v>99</v>
      </c>
      <c r="D25" s="6" t="n">
        <v>0</v>
      </c>
      <c r="E25"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EXPENSE - Restructuring Reserve Rollforward (Details) $ in Thousands</t>
        </is>
      </c>
      <c r="B1" s="2" t="inlineStr">
        <is>
          <t>6 Months Ended</t>
        </is>
      </c>
    </row>
    <row r="2">
      <c r="B2" s="2" t="inlineStr">
        <is>
          <t>Jun. 30, 2024 USD ($)</t>
        </is>
      </c>
    </row>
    <row r="3">
      <c r="A3" s="3" t="inlineStr">
        <is>
          <t>Restructuring Accrual Balance</t>
        </is>
      </c>
      <c r="B3" s="4" t="inlineStr">
        <is>
          <t xml:space="preserve"> </t>
        </is>
      </c>
    </row>
    <row r="4">
      <c r="A4" s="4" t="inlineStr">
        <is>
          <t>Beginning balance</t>
        </is>
      </c>
      <c r="B4" s="6" t="n">
        <v>13974</v>
      </c>
    </row>
    <row r="5">
      <c r="A5" s="4" t="inlineStr">
        <is>
          <t>Restructuring charges</t>
        </is>
      </c>
      <c r="B5" s="7" t="n">
        <v>6576</v>
      </c>
    </row>
    <row r="6">
      <c r="A6" s="4" t="inlineStr">
        <is>
          <t>Asset sales and write-offs</t>
        </is>
      </c>
      <c r="B6" s="7" t="n">
        <v>-3844</v>
      </c>
    </row>
    <row r="7">
      <c r="A7" s="4" t="inlineStr">
        <is>
          <t>Payments</t>
        </is>
      </c>
      <c r="B7" s="7" t="n">
        <v>-3064</v>
      </c>
    </row>
    <row r="8">
      <c r="A8" s="4" t="inlineStr">
        <is>
          <t>Ending balance</t>
        </is>
      </c>
      <c r="B8" s="6" t="n">
        <v>136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5" customWidth="1" min="1" max="1"/>
    <col width="13"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 USD ($)</t>
        </is>
      </c>
      <c r="D1" s="2" t="inlineStr">
        <is>
          <t>3 Months Ended</t>
        </is>
      </c>
      <c r="H1" s="2" t="inlineStr">
        <is>
          <t>6 Months Ended</t>
        </is>
      </c>
    </row>
    <row r="2">
      <c r="B2" s="2" t="inlineStr">
        <is>
          <t>May 16, 2024</t>
        </is>
      </c>
      <c r="C2" s="2" t="inlineStr">
        <is>
          <t>Jan. 31, 2024</t>
        </is>
      </c>
      <c r="D2" s="2" t="inlineStr">
        <is>
          <t>Jun. 30, 2024</t>
        </is>
      </c>
      <c r="E2" s="2" t="inlineStr">
        <is>
          <t>Mar. 31, 2024</t>
        </is>
      </c>
      <c r="F2" s="2" t="inlineStr">
        <is>
          <t>Jun. 30, 2023</t>
        </is>
      </c>
      <c r="G2" s="2" t="inlineStr">
        <is>
          <t>Mar. 31, 2023</t>
        </is>
      </c>
      <c r="H2" s="2" t="inlineStr">
        <is>
          <t>Jun. 30, 2024</t>
        </is>
      </c>
      <c r="I2" s="2" t="inlineStr">
        <is>
          <t>Oct. 24, 2022</t>
        </is>
      </c>
      <c r="J2" s="2" t="inlineStr">
        <is>
          <t>Mar. 07,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quarterly cash dividend (in dollars per share)</t>
        </is>
      </c>
      <c r="B4" s="4" t="inlineStr">
        <is>
          <t xml:space="preserve"> </t>
        </is>
      </c>
      <c r="C4" s="9" t="n">
        <v>0.0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declared to common shareholders (in dollars per share)</t>
        </is>
      </c>
      <c r="B5" s="9" t="n">
        <v>0.095</v>
      </c>
      <c r="C5" s="4" t="inlineStr">
        <is>
          <t xml:space="preserve"> </t>
        </is>
      </c>
      <c r="D5" s="9" t="n">
        <v>0.095</v>
      </c>
      <c r="E5" s="9" t="n">
        <v>0.095</v>
      </c>
      <c r="F5" s="9" t="n">
        <v>0.08500000000000001</v>
      </c>
      <c r="G5" s="9" t="n">
        <v>0.08500000000000001</v>
      </c>
      <c r="H5" s="4" t="inlineStr">
        <is>
          <t xml:space="preserve"> </t>
        </is>
      </c>
      <c r="I5" s="4" t="inlineStr">
        <is>
          <t xml:space="preserve"> </t>
        </is>
      </c>
      <c r="J5" s="4" t="inlineStr">
        <is>
          <t xml:space="preserve"> </t>
        </is>
      </c>
    </row>
    <row r="6">
      <c r="A6" s="4" t="inlineStr">
        <is>
          <t>Dividends payable</t>
        </is>
      </c>
      <c r="B6" s="4" t="inlineStr">
        <is>
          <t xml:space="preserve"> </t>
        </is>
      </c>
      <c r="C6" s="4" t="inlineStr">
        <is>
          <t xml:space="preserve"> </t>
        </is>
      </c>
      <c r="D6" s="6" t="n">
        <v>18900000</v>
      </c>
      <c r="E6" s="4" t="inlineStr">
        <is>
          <t xml:space="preserve"> </t>
        </is>
      </c>
      <c r="F6" s="4" t="inlineStr">
        <is>
          <t xml:space="preserve"> </t>
        </is>
      </c>
      <c r="G6" s="4" t="inlineStr">
        <is>
          <t xml:space="preserve"> </t>
        </is>
      </c>
      <c r="H6" s="6" t="n">
        <v>18900000</v>
      </c>
      <c r="I6" s="4" t="inlineStr">
        <is>
          <t xml:space="preserve"> </t>
        </is>
      </c>
      <c r="J6" s="4" t="inlineStr">
        <is>
          <t xml:space="preserve"> </t>
        </is>
      </c>
    </row>
    <row r="7">
      <c r="A7" s="4" t="inlineStr">
        <is>
          <t>Authorized amount of stock repurchase</t>
        </is>
      </c>
      <c r="B7" s="4" t="inlineStr">
        <is>
          <t xml:space="preserve"> </t>
        </is>
      </c>
      <c r="C7" s="6" t="n">
        <v>1500000000</v>
      </c>
      <c r="D7" s="4" t="inlineStr">
        <is>
          <t xml:space="preserve"> </t>
        </is>
      </c>
      <c r="E7" s="4" t="inlineStr">
        <is>
          <t xml:space="preserve"> </t>
        </is>
      </c>
      <c r="F7" s="4" t="inlineStr">
        <is>
          <t xml:space="preserve"> </t>
        </is>
      </c>
      <c r="G7" s="4" t="inlineStr">
        <is>
          <t xml:space="preserve"> </t>
        </is>
      </c>
      <c r="H7" s="4" t="inlineStr">
        <is>
          <t xml:space="preserve"> </t>
        </is>
      </c>
      <c r="I7" s="6" t="n">
        <v>750000000</v>
      </c>
      <c r="J7" s="6" t="n">
        <v>250000000</v>
      </c>
    </row>
    <row r="8">
      <c r="A8" s="4" t="inlineStr">
        <is>
          <t>Common stock repurchased in period (in shares)</t>
        </is>
      </c>
      <c r="B8" s="4" t="inlineStr">
        <is>
          <t xml:space="preserve"> </t>
        </is>
      </c>
      <c r="C8" s="4" t="inlineStr">
        <is>
          <t xml:space="preserve"> </t>
        </is>
      </c>
      <c r="D8" s="7"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and cancellation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611055</v>
      </c>
      <c r="I9" s="4" t="inlineStr">
        <is>
          <t xml:space="preserve"> </t>
        </is>
      </c>
      <c r="J9" s="4" t="inlineStr">
        <is>
          <t xml:space="preserve"> </t>
        </is>
      </c>
    </row>
    <row r="10">
      <c r="A10" s="4" t="inlineStr">
        <is>
          <t>Repurchase and cancellation of common stock</t>
        </is>
      </c>
      <c r="B10" s="4" t="inlineStr">
        <is>
          <t xml:space="preserve"> </t>
        </is>
      </c>
      <c r="C10" s="4" t="inlineStr">
        <is>
          <t xml:space="preserve"> </t>
        </is>
      </c>
      <c r="D10" s="6" t="n">
        <v>0</v>
      </c>
      <c r="E10" s="6" t="n">
        <v>49399000</v>
      </c>
      <c r="F10" s="6" t="n">
        <v>51190000</v>
      </c>
      <c r="G10" s="6" t="n">
        <v>40427000</v>
      </c>
      <c r="H10" s="6" t="n">
        <v>49400000</v>
      </c>
      <c r="I10" s="4" t="inlineStr">
        <is>
          <t xml:space="preserve"> </t>
        </is>
      </c>
      <c r="J10" s="4"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the Shares Used in EPS Calculation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hampionX</t>
        </is>
      </c>
      <c r="B4" s="6" t="n">
        <v>52569</v>
      </c>
      <c r="C4" s="6" t="n">
        <v>95797</v>
      </c>
      <c r="D4" s="6" t="n">
        <v>165492</v>
      </c>
      <c r="E4" s="6" t="n">
        <v>159329</v>
      </c>
    </row>
    <row r="5">
      <c r="A5" s="4" t="inlineStr">
        <is>
          <t>Weighted-average number of shares outstanding (in shares)</t>
        </is>
      </c>
      <c r="B5" s="7" t="n">
        <v>190426</v>
      </c>
      <c r="C5" s="7" t="n">
        <v>197034</v>
      </c>
      <c r="D5" s="7" t="n">
        <v>190615</v>
      </c>
      <c r="E5" s="7" t="n">
        <v>197657</v>
      </c>
    </row>
    <row r="6">
      <c r="A6" s="4" t="inlineStr">
        <is>
          <t>Dilutive effect of stock-based compensation (in shares)</t>
        </is>
      </c>
      <c r="B6" s="7" t="n">
        <v>2831</v>
      </c>
      <c r="C6" s="7" t="n">
        <v>3701</v>
      </c>
      <c r="D6" s="7" t="n">
        <v>3125</v>
      </c>
      <c r="E6" s="7" t="n">
        <v>4037</v>
      </c>
    </row>
    <row r="7">
      <c r="A7" s="4" t="inlineStr">
        <is>
          <t>Total shares and dilutive securities (in shares)</t>
        </is>
      </c>
      <c r="B7" s="7" t="n">
        <v>193257</v>
      </c>
      <c r="C7" s="7" t="n">
        <v>200735</v>
      </c>
      <c r="D7" s="7" t="n">
        <v>193740</v>
      </c>
      <c r="E7" s="7" t="n">
        <v>201694</v>
      </c>
    </row>
    <row r="8">
      <c r="A8" s="3" t="inlineStr">
        <is>
          <t>Earnings per share attributable to ChampionX:</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28</v>
      </c>
      <c r="C9" s="8" t="n">
        <v>0.49</v>
      </c>
      <c r="D9" s="8" t="n">
        <v>0.87</v>
      </c>
      <c r="E9" s="8" t="n">
        <v>0.8100000000000001</v>
      </c>
    </row>
    <row r="10">
      <c r="A10" s="4" t="inlineStr">
        <is>
          <t>Diluted (in dollars per share)</t>
        </is>
      </c>
      <c r="B10" s="8" t="n">
        <v>0.27</v>
      </c>
      <c r="C10" s="8" t="n">
        <v>0.48</v>
      </c>
      <c r="D10" s="8" t="n">
        <v>0.85</v>
      </c>
      <c r="E10" s="8" t="n">
        <v>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s</t>
        </is>
      </c>
      <c r="B3" s="6" t="n">
        <v>5540</v>
      </c>
      <c r="C3" s="6" t="n">
        <v>5734</v>
      </c>
    </row>
    <row r="4">
      <c r="A4" s="4" t="inlineStr">
        <is>
          <t>Accumulated depreciation on property, plant and equipment</t>
        </is>
      </c>
      <c r="B4" s="6" t="n">
        <v>806304</v>
      </c>
      <c r="C4" s="6" t="n">
        <v>781367</v>
      </c>
    </row>
    <row r="5">
      <c r="A5" s="4" t="inlineStr">
        <is>
          <t>Common stock, shares authorized (in shares)</t>
        </is>
      </c>
      <c r="B5" s="7" t="n">
        <v>2500</v>
      </c>
      <c r="C5" s="7" t="n">
        <v>2500</v>
      </c>
    </row>
    <row r="6">
      <c r="A6" s="4" t="inlineStr">
        <is>
          <t>Common stock, par value (in dollars per share)</t>
        </is>
      </c>
      <c r="B6" s="8" t="n">
        <v>0.01</v>
      </c>
      <c r="C6" s="8" t="n">
        <v>0.01</v>
      </c>
    </row>
    <row r="7">
      <c r="A7" s="4" t="inlineStr">
        <is>
          <t>Common stock, shares issued (in shares)</t>
        </is>
      </c>
      <c r="B7" s="5" t="n">
        <v>190.5</v>
      </c>
      <c r="C7" s="5" t="n">
        <v>191.3</v>
      </c>
    </row>
    <row r="8">
      <c r="A8" s="4" t="inlineStr">
        <is>
          <t>Common stock, shares outstanding (in shares)</t>
        </is>
      </c>
      <c r="B8" s="5" t="n">
        <v>190.5</v>
      </c>
      <c r="C8" s="5" t="n">
        <v>1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ed securities excluded as anti-dilutive (in shares)</t>
        </is>
      </c>
      <c r="B4" s="7" t="n">
        <v>0</v>
      </c>
      <c r="C4" s="7" t="n">
        <v>1</v>
      </c>
      <c r="D4" s="5" t="n">
        <v>0.1</v>
      </c>
      <c r="E4" s="5" t="n">
        <v>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DIVESTITURES AND SALE LEASEBACK (Details)</t>
        </is>
      </c>
      <c r="F1" s="2" t="inlineStr">
        <is>
          <t>3 Months Ended</t>
        </is>
      </c>
      <c r="H1" s="2" t="inlineStr">
        <is>
          <t>6 Months Ended</t>
        </is>
      </c>
    </row>
    <row r="2">
      <c r="B2" s="2" t="inlineStr">
        <is>
          <t>Jul. 08, 2024 USD ($)</t>
        </is>
      </c>
      <c r="C2" s="2" t="inlineStr">
        <is>
          <t>Mar. 29, 2024 USD ($) property</t>
        </is>
      </c>
      <c r="D2" s="2" t="inlineStr">
        <is>
          <t>Feb. 26, 2024 USD ($)</t>
        </is>
      </c>
      <c r="E2" s="2" t="inlineStr">
        <is>
          <t>Jan. 05, 2024 USD ($)</t>
        </is>
      </c>
      <c r="F2" s="2" t="inlineStr">
        <is>
          <t>Jun. 30, 2024 USD ($)</t>
        </is>
      </c>
      <c r="G2" s="2" t="inlineStr">
        <is>
          <t>Mar. 31, 2023 USD ($)</t>
        </is>
      </c>
      <c r="H2" s="2" t="inlineStr">
        <is>
          <t>Jun. 30, 2024 USD ($)</t>
        </is>
      </c>
      <c r="I2" s="2" t="inlineStr">
        <is>
          <t>Jun. 30, 2023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684567000</v>
      </c>
      <c r="G4" s="4" t="inlineStr">
        <is>
          <t xml:space="preserve"> </t>
        </is>
      </c>
      <c r="H4" s="6" t="n">
        <v>684567000</v>
      </c>
      <c r="I4" s="4" t="inlineStr">
        <is>
          <t xml:space="preserve"> </t>
        </is>
      </c>
      <c r="J4" s="6" t="n">
        <v>669064000</v>
      </c>
    </row>
    <row r="5">
      <c r="A5" s="4" t="inlineStr">
        <is>
          <t>Number of buildings in sale-leaseback agreement | property</t>
        </is>
      </c>
      <c r="B5" s="4" t="inlineStr">
        <is>
          <t xml:space="preserve"> </t>
        </is>
      </c>
      <c r="C5" s="7"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 leaseback transaction, net book value</t>
        </is>
      </c>
      <c r="B6" s="4" t="inlineStr">
        <is>
          <t xml:space="preserve"> </t>
        </is>
      </c>
      <c r="C6" s="6" t="n">
        <v>14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leaseback transaction, gross proceeds</t>
        </is>
      </c>
      <c r="B7" s="4" t="inlineStr">
        <is>
          <t xml:space="preserve"> </t>
        </is>
      </c>
      <c r="C7" s="6" t="n">
        <v>45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leaseback transaction, lease term</t>
        </is>
      </c>
      <c r="B8" s="4" t="inlineStr">
        <is>
          <t xml:space="preserve"> </t>
        </is>
      </c>
      <c r="C8" s="4" t="inlineStr">
        <is>
          <t>2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leaseback transaction</t>
        </is>
      </c>
      <c r="B9" s="4" t="inlineStr">
        <is>
          <t xml:space="preserve"> </t>
        </is>
      </c>
      <c r="C9" s="6" t="n">
        <v>44300000</v>
      </c>
      <c r="D9" s="4" t="inlineStr">
        <is>
          <t xml:space="preserve"> </t>
        </is>
      </c>
      <c r="E9" s="4" t="inlineStr">
        <is>
          <t xml:space="preserve"> </t>
        </is>
      </c>
      <c r="F9" s="4" t="inlineStr">
        <is>
          <t xml:space="preserve"> </t>
        </is>
      </c>
      <c r="G9" s="4" t="inlineStr">
        <is>
          <t xml:space="preserve"> </t>
        </is>
      </c>
      <c r="H9" s="7" t="n">
        <v>44292000</v>
      </c>
      <c r="I9" s="6" t="n">
        <v>0</v>
      </c>
      <c r="J9" s="4" t="inlineStr">
        <is>
          <t xml:space="preserve"> </t>
        </is>
      </c>
    </row>
    <row r="10">
      <c r="A10" s="4" t="inlineStr">
        <is>
          <t>Sale leaseback, annual base payments</t>
        </is>
      </c>
      <c r="B10" s="4" t="inlineStr">
        <is>
          <t xml:space="preserve"> </t>
        </is>
      </c>
      <c r="C10" s="6" t="n">
        <v>3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leaseback, term extended</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leaseback transaction, gain on sale</t>
        </is>
      </c>
      <c r="B12" s="4" t="inlineStr">
        <is>
          <t xml:space="preserve"> </t>
        </is>
      </c>
      <c r="C12" s="6" t="n">
        <v>29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right-of-use assets</t>
        </is>
      </c>
      <c r="B13" s="4" t="inlineStr">
        <is>
          <t xml:space="preserve"> </t>
        </is>
      </c>
      <c r="C13" s="7" t="n">
        <v>37700000</v>
      </c>
      <c r="D13" s="4" t="inlineStr">
        <is>
          <t xml:space="preserve"> </t>
        </is>
      </c>
      <c r="E13" s="4" t="inlineStr">
        <is>
          <t xml:space="preserve"> </t>
        </is>
      </c>
      <c r="F13" s="7" t="n">
        <v>107329000</v>
      </c>
      <c r="G13" s="4" t="inlineStr">
        <is>
          <t xml:space="preserve"> </t>
        </is>
      </c>
      <c r="H13" s="7" t="n">
        <v>107329000</v>
      </c>
      <c r="I13" s="4" t="inlineStr">
        <is>
          <t xml:space="preserve"> </t>
        </is>
      </c>
      <c r="J13" s="6" t="n">
        <v>69561000</v>
      </c>
    </row>
    <row r="14">
      <c r="A14" s="4" t="inlineStr">
        <is>
          <t>Operating lease liabilities</t>
        </is>
      </c>
      <c r="B14" s="4" t="inlineStr">
        <is>
          <t xml:space="preserve"> </t>
        </is>
      </c>
      <c r="C14" s="6" t="n">
        <v>37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Not Discontinued Operations | CT Russia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overable value on divestitur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row>
    <row r="18">
      <c r="A18" s="4" t="inlineStr">
        <is>
          <t>Gain (charge) on divestiture</t>
        </is>
      </c>
      <c r="B18" s="4" t="inlineStr">
        <is>
          <t xml:space="preserve"> </t>
        </is>
      </c>
      <c r="C18" s="4" t="inlineStr">
        <is>
          <t xml:space="preserve"> </t>
        </is>
      </c>
      <c r="D18" s="4" t="inlineStr">
        <is>
          <t xml:space="preserve"> </t>
        </is>
      </c>
      <c r="E18" s="4" t="inlineStr">
        <is>
          <t xml:space="preserve"> </t>
        </is>
      </c>
      <c r="F18" s="4" t="inlineStr">
        <is>
          <t xml:space="preserve"> </t>
        </is>
      </c>
      <c r="G18" s="6" t="n">
        <v>13000000</v>
      </c>
      <c r="H18" s="4" t="inlineStr">
        <is>
          <t xml:space="preserve"> </t>
        </is>
      </c>
      <c r="I18" s="4" t="inlineStr">
        <is>
          <t xml:space="preserve"> </t>
        </is>
      </c>
      <c r="J18" s="4" t="inlineStr">
        <is>
          <t xml:space="preserve"> </t>
        </is>
      </c>
    </row>
    <row r="19">
      <c r="A19" s="4" t="inlineStr">
        <is>
          <t>Asset impairment charge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0</v>
      </c>
      <c r="I19" s="4" t="inlineStr">
        <is>
          <t xml:space="preserve"> </t>
        </is>
      </c>
      <c r="J19" s="4" t="inlineStr">
        <is>
          <t xml:space="preserve"> </t>
        </is>
      </c>
    </row>
    <row r="20">
      <c r="A20" s="4" t="inlineStr">
        <is>
          <t>OTS Consulting Services L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transferred</t>
        </is>
      </c>
      <c r="B22" s="4" t="inlineStr">
        <is>
          <t xml:space="preserve"> </t>
        </is>
      </c>
      <c r="C22" s="4" t="inlineStr">
        <is>
          <t xml:space="preserve"> </t>
        </is>
      </c>
      <c r="D22" s="4" t="inlineStr">
        <is>
          <t xml:space="preserve"> </t>
        </is>
      </c>
      <c r="E22" s="6" t="n">
        <v>87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4" t="inlineStr">
        <is>
          <t xml:space="preserve"> </t>
        </is>
      </c>
      <c r="D23" s="4" t="inlineStr">
        <is>
          <t xml:space="preserve"> </t>
        </is>
      </c>
      <c r="E23" s="6" t="n">
        <v>64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tificial Lift Performance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transferred</t>
        </is>
      </c>
      <c r="B26" s="4" t="inlineStr">
        <is>
          <t xml:space="preserve"> </t>
        </is>
      </c>
      <c r="C26" s="4" t="inlineStr">
        <is>
          <t xml:space="preserve"> </t>
        </is>
      </c>
      <c r="D26" s="6" t="n">
        <v>13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B27" s="4" t="inlineStr">
        <is>
          <t xml:space="preserve"> </t>
        </is>
      </c>
      <c r="C27" s="4" t="inlineStr">
        <is>
          <t xml:space="preserve"> </t>
        </is>
      </c>
      <c r="D27" s="7" t="n">
        <v>12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arn out</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n out term</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dentifiable intangible assets</t>
        </is>
      </c>
      <c r="B30" s="4" t="inlineStr">
        <is>
          <t xml:space="preserve"> </t>
        </is>
      </c>
      <c r="C30" s="4" t="inlineStr">
        <is>
          <t xml:space="preserve"> </t>
        </is>
      </c>
      <c r="D30" s="6" t="n">
        <v>10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rtificial Lift Performance Limited | Payable on First Anniversary of Clos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uture payments contingent upon performance</t>
        </is>
      </c>
      <c r="B33" s="4" t="inlineStr">
        <is>
          <t xml:space="preserve"> </t>
        </is>
      </c>
      <c r="C33" s="4" t="inlineStr">
        <is>
          <t xml:space="preserve"> </t>
        </is>
      </c>
      <c r="D33" s="7" t="n">
        <v>1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tificial Lift Performance Limited | Holdback Payment and Earn-Ou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uture payments contingent upon performance</t>
        </is>
      </c>
      <c r="B36" s="4" t="inlineStr">
        <is>
          <t xml:space="preserve"> </t>
        </is>
      </c>
      <c r="C36" s="4" t="inlineStr">
        <is>
          <t xml:space="preserve"> </t>
        </is>
      </c>
      <c r="D36" s="6" t="n">
        <v>10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MSpumptools Limited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ideration transferred</t>
        </is>
      </c>
      <c r="B39" s="6" t="n">
        <v>10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assets</t>
        </is>
      </c>
      <c r="B4" s="6" t="n">
        <v>11950</v>
      </c>
      <c r="C4" s="6" t="n">
        <v>11830</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Liabilities</t>
        </is>
      </c>
      <c r="C6" s="4" t="inlineStr">
        <is>
          <t xml:space="preserve"> </t>
        </is>
      </c>
    </row>
    <row r="7">
      <c r="A7" s="4" t="inlineStr">
        <is>
          <t>Derivative liabilities</t>
        </is>
      </c>
      <c r="B7" s="6" t="n">
        <v>2741</v>
      </c>
      <c r="C7" s="7" t="n">
        <v>5354</v>
      </c>
    </row>
    <row r="8">
      <c r="A8" s="4" t="inlineStr">
        <is>
          <t>Fair Value, Recurring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7" t="n">
        <v>11950</v>
      </c>
      <c r="C10" s="7" t="n">
        <v>11830</v>
      </c>
    </row>
    <row r="11">
      <c r="A11" s="3" t="inlineStr">
        <is>
          <t>Liabilities</t>
        </is>
      </c>
      <c r="B11" s="4" t="inlineStr">
        <is>
          <t xml:space="preserve"> </t>
        </is>
      </c>
      <c r="C11" s="4" t="inlineStr">
        <is>
          <t xml:space="preserve"> </t>
        </is>
      </c>
    </row>
    <row r="12">
      <c r="A12" s="4" t="inlineStr">
        <is>
          <t>Derivative liabilities</t>
        </is>
      </c>
      <c r="B12" s="7" t="n">
        <v>2741</v>
      </c>
      <c r="C12" s="7" t="n">
        <v>5354</v>
      </c>
    </row>
    <row r="13">
      <c r="A13" s="4" t="inlineStr">
        <is>
          <t>Fair Value, Recurring | Foreign currency forward contract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7" t="n">
        <v>4067</v>
      </c>
      <c r="C15" s="7" t="n">
        <v>6231</v>
      </c>
    </row>
    <row r="16">
      <c r="A16" s="3" t="inlineStr">
        <is>
          <t>Liabilities</t>
        </is>
      </c>
      <c r="B16" s="4" t="inlineStr">
        <is>
          <t xml:space="preserve"> </t>
        </is>
      </c>
      <c r="C16" s="4" t="inlineStr">
        <is>
          <t xml:space="preserve"> </t>
        </is>
      </c>
    </row>
    <row r="17">
      <c r="A17" s="4" t="inlineStr">
        <is>
          <t>Derivative liabilities</t>
        </is>
      </c>
      <c r="B17" s="7" t="n">
        <v>2741</v>
      </c>
      <c r="C17" s="7" t="n">
        <v>5354</v>
      </c>
    </row>
    <row r="18">
      <c r="A18" s="4" t="inlineStr">
        <is>
          <t>Fair Value, Recurring | Interest rate swap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7" t="n">
        <v>7883</v>
      </c>
      <c r="C20" s="7" t="n">
        <v>5599</v>
      </c>
    </row>
    <row r="21">
      <c r="A21" s="3" t="inlineStr">
        <is>
          <t>Liabilities</t>
        </is>
      </c>
      <c r="B21" s="4" t="inlineStr">
        <is>
          <t xml:space="preserve"> </t>
        </is>
      </c>
      <c r="C21" s="4" t="inlineStr">
        <is>
          <t xml:space="preserve"> </t>
        </is>
      </c>
    </row>
    <row r="22">
      <c r="A22" s="4" t="inlineStr">
        <is>
          <t>Derivative liabilities</t>
        </is>
      </c>
      <c r="B22" s="6" t="n">
        <v>0</v>
      </c>
      <c r="C2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615660</v>
      </c>
      <c r="C3" s="6" t="n">
        <v>618762</v>
      </c>
    </row>
    <row r="4">
      <c r="A4" s="4" t="inlineStr">
        <is>
          <t>Level 2 | 2022 Revolving Credit Facility | 2022 Revolving Credit Fac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7" t="n">
        <v>0</v>
      </c>
      <c r="C6" s="7" t="n">
        <v>0</v>
      </c>
    </row>
    <row r="7">
      <c r="A7" s="4" t="inlineStr">
        <is>
          <t>Fair Value</t>
        </is>
      </c>
      <c r="B7" s="7" t="n">
        <v>0</v>
      </c>
      <c r="C7" s="7" t="n">
        <v>0</v>
      </c>
    </row>
    <row r="8">
      <c r="A8" s="4" t="inlineStr">
        <is>
          <t>Level 2 | Term Loan | 2022 Term Loan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mount</t>
        </is>
      </c>
      <c r="B10" s="7" t="n">
        <v>615660</v>
      </c>
      <c r="C10" s="7" t="n">
        <v>618762</v>
      </c>
    </row>
    <row r="11">
      <c r="A11" s="4" t="inlineStr">
        <is>
          <t>Fair Value</t>
        </is>
      </c>
      <c r="B11" s="6" t="n">
        <v>619508</v>
      </c>
      <c r="C11" s="6" t="n">
        <v>623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TRANSACTIONS - Fair Value of Derivative Instruments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 Noncurrent</t>
        </is>
      </c>
      <c r="C4" s="4" t="inlineStr">
        <is>
          <t>Other Assets, Noncurrent</t>
        </is>
      </c>
    </row>
    <row r="5">
      <c r="A5" s="4" t="inlineStr">
        <is>
          <t>Derivative asset, current</t>
        </is>
      </c>
      <c r="B5" s="6" t="n">
        <v>9612</v>
      </c>
      <c r="C5" s="6" t="n">
        <v>11004</v>
      </c>
    </row>
    <row r="6">
      <c r="A6" s="4" t="inlineStr">
        <is>
          <t>Derivative asset, noncurrent</t>
        </is>
      </c>
      <c r="B6" s="7" t="n">
        <v>2338</v>
      </c>
      <c r="C6" s="7" t="n">
        <v>826</v>
      </c>
    </row>
    <row r="7">
      <c r="A7" s="4" t="inlineStr">
        <is>
          <t>Derivative assets</t>
        </is>
      </c>
      <c r="B7" s="6" t="n">
        <v>11950</v>
      </c>
      <c r="C7" s="6" t="n">
        <v>11830</v>
      </c>
    </row>
    <row r="8">
      <c r="A8" s="3" t="inlineStr">
        <is>
          <t>Derivative Liabilities</t>
        </is>
      </c>
      <c r="B8" s="4" t="inlineStr">
        <is>
          <t xml:space="preserve"> </t>
        </is>
      </c>
      <c r="C8" s="4" t="inlineStr">
        <is>
          <t xml:space="preserve"> </t>
        </is>
      </c>
    </row>
    <row r="9">
      <c r="A9" s="4" t="inlineStr">
        <is>
          <t>Derivative Liability, Current, Statement of Financial Position [Extensible Enumeration]</t>
        </is>
      </c>
      <c r="B9" s="4" t="inlineStr">
        <is>
          <t>Accrued expenses and other current liabilities</t>
        </is>
      </c>
      <c r="C9" s="4" t="inlineStr">
        <is>
          <t>Accrued expenses and other current liabilities</t>
        </is>
      </c>
    </row>
    <row r="10">
      <c r="A10" s="4" t="inlineStr">
        <is>
          <t>Derivative liability, current</t>
        </is>
      </c>
      <c r="B10" s="6" t="n">
        <v>2741</v>
      </c>
      <c r="C10" s="6" t="n">
        <v>5354</v>
      </c>
    </row>
    <row r="11">
      <c r="A11" s="4" t="inlineStr">
        <is>
          <t>Derivative liabilities</t>
        </is>
      </c>
      <c r="B11" s="6" t="n">
        <v>2741</v>
      </c>
      <c r="C11" s="6" t="n">
        <v>53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Derivative Instruments (Details) - USD ($) $ in Thousands</t>
        </is>
      </c>
      <c r="B1" s="2" t="inlineStr">
        <is>
          <t>Jun. 30, 2024</t>
        </is>
      </c>
      <c r="C1" s="2" t="inlineStr">
        <is>
          <t>Dec. 31, 2023</t>
        </is>
      </c>
    </row>
    <row r="2">
      <c r="A2" s="4" t="inlineStr">
        <is>
          <t>Foreign Exchange Forward Contracts and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 of foreign currency forward contracts and interest rate swaps</t>
        </is>
      </c>
      <c r="B4" s="6" t="n">
        <v>1777751</v>
      </c>
      <c r="C4" s="6" t="n">
        <v>8927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Loss on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loss (gain) of derivative instruments</t>
        </is>
      </c>
      <c r="B4" s="6" t="n">
        <v>-5402</v>
      </c>
      <c r="C4" s="6" t="n">
        <v>-1382</v>
      </c>
      <c r="D4" s="6" t="n">
        <v>-6601</v>
      </c>
      <c r="E4" s="6" t="n">
        <v>-1835</v>
      </c>
    </row>
    <row r="5">
      <c r="A5" s="4" t="inlineStr">
        <is>
          <t>Cost of goods and service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loss (gain) of derivative instruments</t>
        </is>
      </c>
      <c r="B7" s="7" t="n">
        <v>125</v>
      </c>
      <c r="C7" s="7" t="n">
        <v>-966</v>
      </c>
      <c r="D7" s="7" t="n">
        <v>-313</v>
      </c>
      <c r="E7" s="7" t="n">
        <v>-1923</v>
      </c>
    </row>
    <row r="8">
      <c r="A8" s="4" t="inlineStr">
        <is>
          <t>Interest expense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 loss (gain) of derivative instruments</t>
        </is>
      </c>
      <c r="B10" s="7" t="n">
        <v>-1703</v>
      </c>
      <c r="C10" s="7" t="n">
        <v>-1322</v>
      </c>
      <c r="D10" s="7" t="n">
        <v>-3417</v>
      </c>
      <c r="E10" s="7" t="n">
        <v>-2259</v>
      </c>
    </row>
    <row r="11">
      <c r="A11" s="4" t="inlineStr">
        <is>
          <t>Other (income) expense, net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Total loss (gain) of derivative instruments</t>
        </is>
      </c>
      <c r="B13" s="6" t="n">
        <v>-3824</v>
      </c>
      <c r="C13" s="6" t="n">
        <v>906</v>
      </c>
      <c r="D13" s="6" t="n">
        <v>-2871</v>
      </c>
      <c r="E13" s="6" t="n">
        <v>23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138941</v>
      </c>
      <c r="C3" s="6" t="n">
        <v>137402</v>
      </c>
    </row>
    <row r="4">
      <c r="A4" s="4" t="inlineStr">
        <is>
          <t>Work in progress</t>
        </is>
      </c>
      <c r="B4" s="7" t="n">
        <v>19236</v>
      </c>
      <c r="C4" s="7" t="n">
        <v>16915</v>
      </c>
    </row>
    <row r="5">
      <c r="A5" s="4" t="inlineStr">
        <is>
          <t>Finished goods</t>
        </is>
      </c>
      <c r="B5" s="7" t="n">
        <v>473966</v>
      </c>
      <c r="C5" s="7" t="n">
        <v>445437</v>
      </c>
    </row>
    <row r="6">
      <c r="A6" s="4" t="inlineStr">
        <is>
          <t>Subtotal</t>
        </is>
      </c>
      <c r="B6" s="7" t="n">
        <v>632143</v>
      </c>
      <c r="C6" s="7" t="n">
        <v>599754</v>
      </c>
    </row>
    <row r="7">
      <c r="A7" s="4" t="inlineStr">
        <is>
          <t>Inventory reserve</t>
        </is>
      </c>
      <c r="B7" s="7" t="n">
        <v>-33119</v>
      </c>
      <c r="C7" s="7" t="n">
        <v>-29081</v>
      </c>
    </row>
    <row r="8">
      <c r="A8" s="4" t="inlineStr">
        <is>
          <t>LIFO adjustments</t>
        </is>
      </c>
      <c r="B8" s="7" t="n">
        <v>-60025</v>
      </c>
      <c r="C8" s="7" t="n">
        <v>-49124</v>
      </c>
    </row>
    <row r="9">
      <c r="A9" s="4" t="inlineStr">
        <is>
          <t>Inventories, net</t>
        </is>
      </c>
      <c r="B9" s="6" t="n">
        <v>538999</v>
      </c>
      <c r="C9" s="6" t="n">
        <v>521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FACILITIES (Details) - Accounts Receivable Held For Sale Under Accounts Receivable Facility $ in Millions</t>
        </is>
      </c>
      <c r="B1" s="2" t="inlineStr">
        <is>
          <t>3 Months Ended</t>
        </is>
      </c>
      <c r="C1" s="2" t="inlineStr">
        <is>
          <t>6 Months Ended</t>
        </is>
      </c>
    </row>
    <row r="2">
      <c r="B2" s="2" t="inlineStr">
        <is>
          <t>Jun. 30, 2024 USD ($)</t>
        </is>
      </c>
      <c r="C2" s="2" t="inlineStr">
        <is>
          <t>Jun. 30, 2024 USD ($)</t>
        </is>
      </c>
      <c r="D2" s="2" t="inlineStr">
        <is>
          <t>Mar. 28, 2024 USD ($)</t>
        </is>
      </c>
      <c r="E2" s="2" t="inlineStr">
        <is>
          <t>Mar. 28, 2024 CAD ($)</t>
        </is>
      </c>
      <c r="F2" s="2" t="inlineStr">
        <is>
          <t>Jun. 28,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ccounts receivable that can be sold</t>
        </is>
      </c>
      <c r="B4" s="4" t="inlineStr">
        <is>
          <t xml:space="preserve"> </t>
        </is>
      </c>
      <c r="C4" s="4" t="inlineStr">
        <is>
          <t xml:space="preserve"> </t>
        </is>
      </c>
      <c r="D4" s="6" t="n">
        <v>30</v>
      </c>
      <c r="E4" s="6" t="n">
        <v>40000000</v>
      </c>
      <c r="F4" s="6" t="n">
        <v>160</v>
      </c>
    </row>
    <row r="5">
      <c r="A5" s="4" t="inlineStr">
        <is>
          <t>JPMorgan Chase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sold</t>
        </is>
      </c>
      <c r="B7" s="4" t="inlineStr">
        <is>
          <t xml:space="preserve"> </t>
        </is>
      </c>
      <c r="C7" s="10" t="n">
        <v>343.3</v>
      </c>
      <c r="D7" s="4" t="inlineStr">
        <is>
          <t xml:space="preserve"> </t>
        </is>
      </c>
      <c r="E7" s="4" t="inlineStr">
        <is>
          <t xml:space="preserve"> </t>
        </is>
      </c>
      <c r="F7" s="4" t="inlineStr">
        <is>
          <t xml:space="preserve"> </t>
        </is>
      </c>
    </row>
    <row r="8">
      <c r="A8" s="4" t="inlineStr">
        <is>
          <t>Accounts receivable outstanding</t>
        </is>
      </c>
      <c r="B8" s="10" t="n">
        <v>102.4</v>
      </c>
      <c r="C8" s="5" t="n">
        <v>102.4</v>
      </c>
      <c r="D8" s="4" t="inlineStr">
        <is>
          <t xml:space="preserve"> </t>
        </is>
      </c>
      <c r="E8" s="4" t="inlineStr">
        <is>
          <t xml:space="preserve"> </t>
        </is>
      </c>
      <c r="F8" s="4" t="inlineStr">
        <is>
          <t xml:space="preserve"> </t>
        </is>
      </c>
    </row>
    <row r="9">
      <c r="A9" s="4" t="inlineStr">
        <is>
          <t>Loss on sale of trade receivable</t>
        </is>
      </c>
      <c r="B9" s="5" t="n">
        <v>1.9</v>
      </c>
      <c r="C9" s="5" t="n">
        <v>3.8</v>
      </c>
      <c r="D9" s="4" t="inlineStr">
        <is>
          <t xml:space="preserve"> </t>
        </is>
      </c>
      <c r="E9" s="4" t="inlineStr">
        <is>
          <t xml:space="preserve"> </t>
        </is>
      </c>
      <c r="F9" s="4" t="inlineStr">
        <is>
          <t xml:space="preserve"> </t>
        </is>
      </c>
    </row>
    <row r="10">
      <c r="A10" s="4" t="inlineStr">
        <is>
          <t>HSB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sold</t>
        </is>
      </c>
      <c r="B12" s="4" t="inlineStr">
        <is>
          <t xml:space="preserve"> </t>
        </is>
      </c>
      <c r="C12" s="7" t="n">
        <v>19</v>
      </c>
      <c r="D12" s="4" t="inlineStr">
        <is>
          <t xml:space="preserve"> </t>
        </is>
      </c>
      <c r="E12" s="4" t="inlineStr">
        <is>
          <t xml:space="preserve"> </t>
        </is>
      </c>
      <c r="F12" s="4" t="inlineStr">
        <is>
          <t xml:space="preserve"> </t>
        </is>
      </c>
    </row>
    <row r="13">
      <c r="A13" s="4" t="inlineStr">
        <is>
          <t>Accounts receivable outstanding</t>
        </is>
      </c>
      <c r="B13" s="5" t="n">
        <v>18.7</v>
      </c>
      <c r="C13" s="5" t="n">
        <v>18.7</v>
      </c>
      <c r="D13" s="4" t="inlineStr">
        <is>
          <t xml:space="preserve"> </t>
        </is>
      </c>
      <c r="E13" s="4" t="inlineStr">
        <is>
          <t xml:space="preserve"> </t>
        </is>
      </c>
      <c r="F13" s="4" t="inlineStr">
        <is>
          <t xml:space="preserve"> </t>
        </is>
      </c>
    </row>
    <row r="14">
      <c r="A14" s="4" t="inlineStr">
        <is>
          <t>Loss on sale of trade receivable</t>
        </is>
      </c>
      <c r="B14" s="10" t="n">
        <v>0.2</v>
      </c>
      <c r="C14" s="10" t="n">
        <v>0.2</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PPLY CHAIN FINANCE (Details) $ in Millions</t>
        </is>
      </c>
      <c r="B1" s="2" t="inlineStr">
        <is>
          <t>Jun. 30, 2024 USD ($)</t>
        </is>
      </c>
    </row>
    <row r="2">
      <c r="A2" s="3" t="inlineStr">
        <is>
          <t>Debt Disclosure [Abstract]</t>
        </is>
      </c>
      <c r="B2" s="4" t="inlineStr">
        <is>
          <t xml:space="preserve"> </t>
        </is>
      </c>
    </row>
    <row r="3">
      <c r="A3" s="4" t="inlineStr">
        <is>
          <t>Supply chain finance outstanding</t>
        </is>
      </c>
      <c r="B3" s="10" t="n">
        <v>36.2</v>
      </c>
    </row>
    <row r="4">
      <c r="A4" s="4" t="inlineStr">
        <is>
          <t>Supplier Finance Program, Obligation, Statement of Financial Position [Extensible Enumeration]</t>
        </is>
      </c>
      <c r="B4" s="4" t="inlineStr">
        <is>
          <t>Accounts Payable, 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5" customWidth="1" min="5" max="5"/>
    <col width="24" customWidth="1" min="6" max="6"/>
    <col width="25" customWidth="1" min="7" max="7"/>
  </cols>
  <sheetData>
    <row r="1">
      <c r="A1" s="1" t="inlineStr">
        <is>
          <t>CONDENSED CONSOLIDATED STATEMENTS OF CHANGES IN STOCKHOLDERS' EQUITY (Unaudited) - USD ($) $ in Thousands</t>
        </is>
      </c>
      <c r="B1" s="2" t="inlineStr">
        <is>
          <t>Total</t>
        </is>
      </c>
      <c r="C1" s="2" t="inlineStr">
        <is>
          <t>Common Stock</t>
        </is>
      </c>
      <c r="D1" s="2" t="inlineStr">
        <is>
          <t>Capital in Excess of Par Value</t>
        </is>
      </c>
      <c r="E1" s="2" t="inlineStr">
        <is>
          <t>Accum. Deficit</t>
        </is>
      </c>
      <c r="F1" s="2" t="inlineStr">
        <is>
          <t>Accum. Other Comp. Loss</t>
        </is>
      </c>
      <c r="G1" s="2" t="inlineStr">
        <is>
          <t>Non-controlling Interest</t>
        </is>
      </c>
    </row>
    <row r="2">
      <c r="A2" s="4" t="inlineStr">
        <is>
          <t>Beginning balance (in shares) at Dec. 31, 2022</t>
        </is>
      </c>
      <c r="B2" s="4" t="inlineStr">
        <is>
          <t xml:space="preserve"> </t>
        </is>
      </c>
      <c r="C2" s="7" t="n">
        <v>198466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677215</v>
      </c>
      <c r="C3" s="6" t="n">
        <v>1985</v>
      </c>
      <c r="D3" s="6" t="n">
        <v>2249698</v>
      </c>
      <c r="E3" s="6" t="n">
        <v>-527603</v>
      </c>
      <c r="F3" s="6" t="n">
        <v>-29530</v>
      </c>
      <c r="G3" s="6" t="n">
        <v>-173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63144</v>
      </c>
      <c r="C5" s="4" t="inlineStr">
        <is>
          <t xml:space="preserve"> </t>
        </is>
      </c>
      <c r="D5" s="4" t="inlineStr">
        <is>
          <t xml:space="preserve"> </t>
        </is>
      </c>
      <c r="E5" s="7" t="n">
        <v>63532</v>
      </c>
      <c r="F5" s="4" t="inlineStr">
        <is>
          <t xml:space="preserve"> </t>
        </is>
      </c>
      <c r="G5" s="7" t="n">
        <v>-388</v>
      </c>
    </row>
    <row r="6">
      <c r="A6" s="4" t="inlineStr">
        <is>
          <t>Other comprehensive income (loss)</t>
        </is>
      </c>
      <c r="B6" s="7" t="n">
        <v>-15312</v>
      </c>
      <c r="C6" s="4" t="inlineStr">
        <is>
          <t xml:space="preserve"> </t>
        </is>
      </c>
      <c r="D6" s="4" t="inlineStr">
        <is>
          <t xml:space="preserve"> </t>
        </is>
      </c>
      <c r="E6" s="4" t="inlineStr">
        <is>
          <t xml:space="preserve"> </t>
        </is>
      </c>
      <c r="F6" s="7" t="n">
        <v>-15312</v>
      </c>
      <c r="G6" s="4" t="inlineStr">
        <is>
          <t xml:space="preserve"> </t>
        </is>
      </c>
    </row>
    <row r="7">
      <c r="A7" s="4" t="inlineStr">
        <is>
          <t>Stock-based compensation (in shares)</t>
        </is>
      </c>
      <c r="B7" s="4" t="inlineStr">
        <is>
          <t xml:space="preserve"> </t>
        </is>
      </c>
      <c r="C7" s="7" t="n">
        <v>327000</v>
      </c>
      <c r="D7" s="4" t="inlineStr">
        <is>
          <t xml:space="preserve"> </t>
        </is>
      </c>
      <c r="E7" s="4" t="inlineStr">
        <is>
          <t xml:space="preserve"> </t>
        </is>
      </c>
      <c r="F7" s="4" t="inlineStr">
        <is>
          <t xml:space="preserve"> </t>
        </is>
      </c>
      <c r="G7" s="4" t="inlineStr">
        <is>
          <t xml:space="preserve"> </t>
        </is>
      </c>
    </row>
    <row r="8">
      <c r="A8" s="4" t="inlineStr">
        <is>
          <t>Stock-based compensation</t>
        </is>
      </c>
      <c r="B8" s="7" t="n">
        <v>5234</v>
      </c>
      <c r="C8" s="6" t="n">
        <v>3</v>
      </c>
      <c r="D8" s="7" t="n">
        <v>5231</v>
      </c>
      <c r="E8" s="4" t="inlineStr">
        <is>
          <t xml:space="preserve"> </t>
        </is>
      </c>
      <c r="F8" s="4" t="inlineStr">
        <is>
          <t xml:space="preserve"> </t>
        </is>
      </c>
      <c r="G8" s="4" t="inlineStr">
        <is>
          <t xml:space="preserve"> </t>
        </is>
      </c>
    </row>
    <row r="9">
      <c r="A9" s="4" t="inlineStr">
        <is>
          <t>Stock options exercised (in shares)</t>
        </is>
      </c>
      <c r="B9" s="4" t="inlineStr">
        <is>
          <t xml:space="preserve"> </t>
        </is>
      </c>
      <c r="C9" s="7" t="n">
        <v>481000</v>
      </c>
      <c r="D9" s="4" t="inlineStr">
        <is>
          <t xml:space="preserve"> </t>
        </is>
      </c>
      <c r="E9" s="4" t="inlineStr">
        <is>
          <t xml:space="preserve"> </t>
        </is>
      </c>
      <c r="F9" s="4" t="inlineStr">
        <is>
          <t xml:space="preserve"> </t>
        </is>
      </c>
      <c r="G9" s="4" t="inlineStr">
        <is>
          <t xml:space="preserve"> </t>
        </is>
      </c>
    </row>
    <row r="10">
      <c r="A10" s="4" t="inlineStr">
        <is>
          <t>Stock options exercised</t>
        </is>
      </c>
      <c r="B10" s="7" t="n">
        <v>3014</v>
      </c>
      <c r="C10" s="6" t="n">
        <v>5</v>
      </c>
      <c r="D10" s="7" t="n">
        <v>3009</v>
      </c>
      <c r="E10" s="4" t="inlineStr">
        <is>
          <t xml:space="preserve"> </t>
        </is>
      </c>
      <c r="F10" s="4" t="inlineStr">
        <is>
          <t xml:space="preserve"> </t>
        </is>
      </c>
      <c r="G10" s="4" t="inlineStr">
        <is>
          <t xml:space="preserve"> </t>
        </is>
      </c>
    </row>
    <row r="11">
      <c r="A11" s="4" t="inlineStr">
        <is>
          <t>Taxes withheld on issuance of stock-based awards</t>
        </is>
      </c>
      <c r="B11" s="7" t="n">
        <v>-5100</v>
      </c>
      <c r="C11" s="4" t="inlineStr">
        <is>
          <t xml:space="preserve"> </t>
        </is>
      </c>
      <c r="D11" s="7" t="n">
        <v>-5100</v>
      </c>
      <c r="E11" s="4" t="inlineStr">
        <is>
          <t xml:space="preserve"> </t>
        </is>
      </c>
      <c r="F11" s="4" t="inlineStr">
        <is>
          <t xml:space="preserve"> </t>
        </is>
      </c>
      <c r="G11" s="4" t="inlineStr">
        <is>
          <t xml:space="preserve"> </t>
        </is>
      </c>
    </row>
    <row r="12">
      <c r="A12" s="4" t="inlineStr">
        <is>
          <t>Dividends declared to common stockholders</t>
        </is>
      </c>
      <c r="B12" s="7" t="n">
        <v>-16784</v>
      </c>
      <c r="C12" s="4" t="inlineStr">
        <is>
          <t xml:space="preserve"> </t>
        </is>
      </c>
      <c r="D12" s="4" t="inlineStr">
        <is>
          <t xml:space="preserve"> </t>
        </is>
      </c>
      <c r="E12" s="7" t="n">
        <v>-16784</v>
      </c>
      <c r="F12" s="4" t="inlineStr">
        <is>
          <t xml:space="preserve"> </t>
        </is>
      </c>
      <c r="G12" s="4" t="inlineStr">
        <is>
          <t xml:space="preserve"> </t>
        </is>
      </c>
    </row>
    <row r="13">
      <c r="A13" s="4" t="inlineStr">
        <is>
          <t>Repurchase and cancellation of common stock (in shares)</t>
        </is>
      </c>
      <c r="B13" s="4" t="inlineStr">
        <is>
          <t xml:space="preserve"> </t>
        </is>
      </c>
      <c r="C13" s="7" t="n">
        <v>-1302000</v>
      </c>
      <c r="D13" s="4" t="inlineStr">
        <is>
          <t xml:space="preserve"> </t>
        </is>
      </c>
      <c r="E13" s="4" t="inlineStr">
        <is>
          <t xml:space="preserve"> </t>
        </is>
      </c>
      <c r="F13" s="4" t="inlineStr">
        <is>
          <t xml:space="preserve"> </t>
        </is>
      </c>
      <c r="G13" s="4" t="inlineStr">
        <is>
          <t xml:space="preserve"> </t>
        </is>
      </c>
    </row>
    <row r="14">
      <c r="A14" s="4" t="inlineStr">
        <is>
          <t>Repurchase and cancellation of common stock</t>
        </is>
      </c>
      <c r="B14" s="7" t="n">
        <v>-40427</v>
      </c>
      <c r="C14" s="6" t="n">
        <v>-13</v>
      </c>
      <c r="D14" s="7" t="n">
        <v>-14811</v>
      </c>
      <c r="E14" s="7" t="n">
        <v>-25603</v>
      </c>
      <c r="F14" s="4" t="inlineStr">
        <is>
          <t xml:space="preserve"> </t>
        </is>
      </c>
      <c r="G14" s="4" t="inlineStr">
        <is>
          <t xml:space="preserve"> </t>
        </is>
      </c>
    </row>
    <row r="15">
      <c r="A15" s="4" t="inlineStr">
        <is>
          <t>Distributions to noncontrolling interest</t>
        </is>
      </c>
      <c r="B15" s="7" t="n">
        <v>-823</v>
      </c>
      <c r="C15" s="4" t="inlineStr">
        <is>
          <t xml:space="preserve"> </t>
        </is>
      </c>
      <c r="D15" s="4" t="inlineStr">
        <is>
          <t xml:space="preserve"> </t>
        </is>
      </c>
      <c r="E15" s="4" t="inlineStr">
        <is>
          <t xml:space="preserve"> </t>
        </is>
      </c>
      <c r="F15" s="4" t="inlineStr">
        <is>
          <t xml:space="preserve"> </t>
        </is>
      </c>
      <c r="G15" s="7" t="n">
        <v>-823</v>
      </c>
    </row>
    <row r="16">
      <c r="A16" s="4" t="inlineStr">
        <is>
          <t>Cumulative translation adjustments</t>
        </is>
      </c>
      <c r="B16" s="7" t="n">
        <v>8</v>
      </c>
      <c r="C16" s="4" t="inlineStr">
        <is>
          <t xml:space="preserve"> </t>
        </is>
      </c>
      <c r="D16" s="4" t="inlineStr">
        <is>
          <t xml:space="preserve"> </t>
        </is>
      </c>
      <c r="E16" s="4" t="inlineStr">
        <is>
          <t xml:space="preserve"> </t>
        </is>
      </c>
      <c r="F16" s="4" t="inlineStr">
        <is>
          <t xml:space="preserve"> </t>
        </is>
      </c>
      <c r="G16" s="7" t="n">
        <v>8</v>
      </c>
    </row>
    <row r="17">
      <c r="A17" s="4" t="inlineStr">
        <is>
          <t>Ending balance (in shares) at Mar. 31, 2023</t>
        </is>
      </c>
      <c r="B17" s="4" t="inlineStr">
        <is>
          <t xml:space="preserve"> </t>
        </is>
      </c>
      <c r="C17" s="7" t="n">
        <v>197972000</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7" t="n">
        <v>1670169</v>
      </c>
      <c r="C18" s="6" t="n">
        <v>1980</v>
      </c>
      <c r="D18" s="7" t="n">
        <v>2238027</v>
      </c>
      <c r="E18" s="7" t="n">
        <v>-506458</v>
      </c>
      <c r="F18" s="7" t="n">
        <v>-44842</v>
      </c>
      <c r="G18" s="7" t="n">
        <v>-18538</v>
      </c>
    </row>
    <row r="19">
      <c r="A19" s="4" t="inlineStr">
        <is>
          <t>Beginning balance (in shares) at Dec. 31, 2022</t>
        </is>
      </c>
      <c r="B19" s="4" t="inlineStr">
        <is>
          <t xml:space="preserve"> </t>
        </is>
      </c>
      <c r="C19" s="7" t="n">
        <v>198466000</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7" t="n">
        <v>1677215</v>
      </c>
      <c r="C20" s="6" t="n">
        <v>1985</v>
      </c>
      <c r="D20" s="7" t="n">
        <v>2249698</v>
      </c>
      <c r="E20" s="7" t="n">
        <v>-527603</v>
      </c>
      <c r="F20" s="7" t="n">
        <v>-29530</v>
      </c>
      <c r="G20" s="7" t="n">
        <v>-173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1597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 (loss)</t>
        </is>
      </c>
      <c r="B23" s="7" t="n">
        <v>-61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Jun. 30, 2023</t>
        </is>
      </c>
      <c r="B24" s="4" t="inlineStr">
        <is>
          <t xml:space="preserve"> </t>
        </is>
      </c>
      <c r="C24" s="7" t="n">
        <v>196296000</v>
      </c>
      <c r="D24" s="4" t="inlineStr">
        <is>
          <t xml:space="preserve"> </t>
        </is>
      </c>
      <c r="E24" s="4" t="inlineStr">
        <is>
          <t xml:space="preserve"> </t>
        </is>
      </c>
      <c r="F24" s="4" t="inlineStr">
        <is>
          <t xml:space="preserve"> </t>
        </is>
      </c>
      <c r="G24" s="4" t="inlineStr">
        <is>
          <t xml:space="preserve"> </t>
        </is>
      </c>
    </row>
    <row r="25">
      <c r="A25" s="4" t="inlineStr">
        <is>
          <t>Ending balance at Jun. 30, 2023</t>
        </is>
      </c>
      <c r="B25" s="7" t="n">
        <v>1712322</v>
      </c>
      <c r="C25" s="6" t="n">
        <v>1963</v>
      </c>
      <c r="D25" s="7" t="n">
        <v>2220909</v>
      </c>
      <c r="E25" s="7" t="n">
        <v>-457148</v>
      </c>
      <c r="F25" s="7" t="n">
        <v>-35693</v>
      </c>
      <c r="G25" s="7" t="n">
        <v>-17709</v>
      </c>
    </row>
    <row r="26">
      <c r="A26" s="4" t="inlineStr">
        <is>
          <t>Beginning balance (in shares) at Mar. 31, 2023</t>
        </is>
      </c>
      <c r="B26" s="4" t="inlineStr">
        <is>
          <t xml:space="preserve"> </t>
        </is>
      </c>
      <c r="C26" s="7" t="n">
        <v>197972000</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7" t="n">
        <v>1670169</v>
      </c>
      <c r="C27" s="6" t="n">
        <v>1980</v>
      </c>
      <c r="D27" s="7" t="n">
        <v>2238027</v>
      </c>
      <c r="E27" s="7" t="n">
        <v>-506458</v>
      </c>
      <c r="F27" s="7" t="n">
        <v>-44842</v>
      </c>
      <c r="G27" s="7" t="n">
        <v>-1853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7" t="n">
        <v>96626</v>
      </c>
      <c r="C29" s="4" t="inlineStr">
        <is>
          <t xml:space="preserve"> </t>
        </is>
      </c>
      <c r="D29" s="4" t="inlineStr">
        <is>
          <t xml:space="preserve"> </t>
        </is>
      </c>
      <c r="E29" s="7" t="n">
        <v>95797</v>
      </c>
      <c r="F29" s="4" t="inlineStr">
        <is>
          <t xml:space="preserve"> </t>
        </is>
      </c>
      <c r="G29" s="7" t="n">
        <v>829</v>
      </c>
    </row>
    <row r="30">
      <c r="A30" s="4" t="inlineStr">
        <is>
          <t>Other comprehensive income (loss)</t>
        </is>
      </c>
      <c r="B30" s="7" t="n">
        <v>9149</v>
      </c>
      <c r="C30" s="4" t="inlineStr">
        <is>
          <t xml:space="preserve"> </t>
        </is>
      </c>
      <c r="D30" s="4" t="inlineStr">
        <is>
          <t xml:space="preserve"> </t>
        </is>
      </c>
      <c r="E30" s="4" t="inlineStr">
        <is>
          <t xml:space="preserve"> </t>
        </is>
      </c>
      <c r="F30" s="7" t="n">
        <v>9149</v>
      </c>
      <c r="G30" s="4" t="inlineStr">
        <is>
          <t xml:space="preserve"> </t>
        </is>
      </c>
    </row>
    <row r="31">
      <c r="A31" s="4" t="inlineStr">
        <is>
          <t>Stock-based compensation (in shares)</t>
        </is>
      </c>
      <c r="B31" s="4" t="inlineStr">
        <is>
          <t xml:space="preserve"> </t>
        </is>
      </c>
      <c r="C31" s="7" t="n">
        <v>180000</v>
      </c>
      <c r="D31" s="4" t="inlineStr">
        <is>
          <t xml:space="preserve"> </t>
        </is>
      </c>
      <c r="E31" s="4" t="inlineStr">
        <is>
          <t xml:space="preserve"> </t>
        </is>
      </c>
      <c r="F31" s="4" t="inlineStr">
        <is>
          <t xml:space="preserve"> </t>
        </is>
      </c>
      <c r="G31" s="4" t="inlineStr">
        <is>
          <t xml:space="preserve"> </t>
        </is>
      </c>
    </row>
    <row r="32">
      <c r="A32" s="4" t="inlineStr">
        <is>
          <t>Stock-based compensation</t>
        </is>
      </c>
      <c r="B32" s="7" t="n">
        <v>6341</v>
      </c>
      <c r="C32" s="6" t="n">
        <v>2</v>
      </c>
      <c r="D32" s="7" t="n">
        <v>6339</v>
      </c>
      <c r="E32" s="4" t="inlineStr">
        <is>
          <t xml:space="preserve"> </t>
        </is>
      </c>
      <c r="F32" s="4" t="inlineStr">
        <is>
          <t xml:space="preserve"> </t>
        </is>
      </c>
      <c r="G32" s="4" t="inlineStr">
        <is>
          <t xml:space="preserve"> </t>
        </is>
      </c>
    </row>
    <row r="33">
      <c r="A33" s="4" t="inlineStr">
        <is>
          <t>Stock options exercised (in shares)</t>
        </is>
      </c>
      <c r="B33" s="4" t="inlineStr">
        <is>
          <t xml:space="preserve"> </t>
        </is>
      </c>
      <c r="C33" s="7" t="n">
        <v>27000</v>
      </c>
      <c r="D33" s="4" t="inlineStr">
        <is>
          <t xml:space="preserve"> </t>
        </is>
      </c>
      <c r="E33" s="4" t="inlineStr">
        <is>
          <t xml:space="preserve"> </t>
        </is>
      </c>
      <c r="F33" s="4" t="inlineStr">
        <is>
          <t xml:space="preserve"> </t>
        </is>
      </c>
      <c r="G33" s="4" t="inlineStr">
        <is>
          <t xml:space="preserve"> </t>
        </is>
      </c>
    </row>
    <row r="34">
      <c r="A34" s="4" t="inlineStr">
        <is>
          <t>Stock options exercised</t>
        </is>
      </c>
      <c r="B34" s="7" t="n">
        <v>24</v>
      </c>
      <c r="C34" s="4" t="inlineStr">
        <is>
          <t xml:space="preserve"> </t>
        </is>
      </c>
      <c r="D34" s="7" t="n">
        <v>24</v>
      </c>
      <c r="E34" s="4" t="inlineStr">
        <is>
          <t xml:space="preserve"> </t>
        </is>
      </c>
      <c r="F34" s="4" t="inlineStr">
        <is>
          <t xml:space="preserve"> </t>
        </is>
      </c>
      <c r="G34" s="4" t="inlineStr">
        <is>
          <t xml:space="preserve"> </t>
        </is>
      </c>
    </row>
    <row r="35">
      <c r="A35" s="4" t="inlineStr">
        <is>
          <t>Taxes withheld on issuance of stock-based awards</t>
        </is>
      </c>
      <c r="B35" s="7" t="n">
        <v>-2039</v>
      </c>
      <c r="C35" s="4" t="inlineStr">
        <is>
          <t xml:space="preserve"> </t>
        </is>
      </c>
      <c r="D35" s="7" t="n">
        <v>-2039</v>
      </c>
      <c r="E35" s="4" t="inlineStr">
        <is>
          <t xml:space="preserve"> </t>
        </is>
      </c>
      <c r="F35" s="4" t="inlineStr">
        <is>
          <t xml:space="preserve"> </t>
        </is>
      </c>
      <c r="G35" s="4" t="inlineStr">
        <is>
          <t xml:space="preserve"> </t>
        </is>
      </c>
    </row>
    <row r="36">
      <c r="A36" s="4" t="inlineStr">
        <is>
          <t>Dividends declared to common stockholders</t>
        </is>
      </c>
      <c r="B36" s="7" t="n">
        <v>-16758</v>
      </c>
      <c r="C36" s="4" t="inlineStr">
        <is>
          <t xml:space="preserve"> </t>
        </is>
      </c>
      <c r="D36" s="4" t="inlineStr">
        <is>
          <t xml:space="preserve"> </t>
        </is>
      </c>
      <c r="E36" s="7" t="n">
        <v>-16758</v>
      </c>
      <c r="F36" s="4" t="inlineStr">
        <is>
          <t xml:space="preserve"> </t>
        </is>
      </c>
      <c r="G36" s="4" t="inlineStr">
        <is>
          <t xml:space="preserve"> </t>
        </is>
      </c>
    </row>
    <row r="37">
      <c r="A37" s="4" t="inlineStr">
        <is>
          <t>Repurchase and cancellation of common stock (in shares)</t>
        </is>
      </c>
      <c r="B37" s="4" t="inlineStr">
        <is>
          <t xml:space="preserve"> </t>
        </is>
      </c>
      <c r="C37" s="7" t="n">
        <v>-1883000</v>
      </c>
      <c r="D37" s="4" t="inlineStr">
        <is>
          <t xml:space="preserve"> </t>
        </is>
      </c>
      <c r="E37" s="4" t="inlineStr">
        <is>
          <t xml:space="preserve"> </t>
        </is>
      </c>
      <c r="F37" s="4" t="inlineStr">
        <is>
          <t xml:space="preserve"> </t>
        </is>
      </c>
      <c r="G37" s="4" t="inlineStr">
        <is>
          <t xml:space="preserve"> </t>
        </is>
      </c>
    </row>
    <row r="38">
      <c r="A38" s="4" t="inlineStr">
        <is>
          <t>Repurchase and cancellation of common stock</t>
        </is>
      </c>
      <c r="B38" s="7" t="n">
        <v>-51190</v>
      </c>
      <c r="C38" s="6" t="n">
        <v>-19</v>
      </c>
      <c r="D38" s="7" t="n">
        <v>-21442</v>
      </c>
      <c r="E38" s="7" t="n">
        <v>-29729</v>
      </c>
      <c r="F38" s="4" t="inlineStr">
        <is>
          <t xml:space="preserve"> </t>
        </is>
      </c>
      <c r="G38" s="4" t="inlineStr">
        <is>
          <t xml:space="preserve"> </t>
        </is>
      </c>
    </row>
    <row r="39">
      <c r="A39" s="4" t="inlineStr">
        <is>
          <t>Ending balance (in shares) at Jun. 30, 2023</t>
        </is>
      </c>
      <c r="B39" s="4" t="inlineStr">
        <is>
          <t xml:space="preserve"> </t>
        </is>
      </c>
      <c r="C39" s="7" t="n">
        <v>196296000</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6" t="n">
        <v>1712322</v>
      </c>
      <c r="C40" s="6" t="n">
        <v>1963</v>
      </c>
      <c r="D40" s="7" t="n">
        <v>2220909</v>
      </c>
      <c r="E40" s="7" t="n">
        <v>-457148</v>
      </c>
      <c r="F40" s="7" t="n">
        <v>-35693</v>
      </c>
      <c r="G40" s="7" t="n">
        <v>-17709</v>
      </c>
    </row>
    <row r="41">
      <c r="A41" s="4" t="inlineStr">
        <is>
          <t>Beginning balance (in shares) at Dec. 31, 2023</t>
        </is>
      </c>
      <c r="B41" s="7" t="n">
        <v>191300000</v>
      </c>
      <c r="C41" s="7" t="n">
        <v>191135000</v>
      </c>
      <c r="D41" s="4" t="inlineStr">
        <is>
          <t xml:space="preserve"> </t>
        </is>
      </c>
      <c r="E41" s="4" t="inlineStr">
        <is>
          <t xml:space="preserve"> </t>
        </is>
      </c>
      <c r="F41" s="4" t="inlineStr">
        <is>
          <t xml:space="preserve"> </t>
        </is>
      </c>
      <c r="G41" s="4" t="inlineStr">
        <is>
          <t xml:space="preserve"> </t>
        </is>
      </c>
    </row>
    <row r="42">
      <c r="A42" s="4" t="inlineStr">
        <is>
          <t>Beginning balance at Dec. 31, 2023</t>
        </is>
      </c>
      <c r="B42" s="6" t="n">
        <v>1661031</v>
      </c>
      <c r="C42" s="6" t="n">
        <v>1913</v>
      </c>
      <c r="D42" s="7" t="n">
        <v>2166911</v>
      </c>
      <c r="E42" s="7" t="n">
        <v>-455676</v>
      </c>
      <c r="F42" s="7" t="n">
        <v>-36526</v>
      </c>
      <c r="G42" s="7" t="n">
        <v>-1559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7" t="n">
        <v>113160</v>
      </c>
      <c r="C44" s="4" t="inlineStr">
        <is>
          <t xml:space="preserve"> </t>
        </is>
      </c>
      <c r="D44" s="4" t="inlineStr">
        <is>
          <t xml:space="preserve"> </t>
        </is>
      </c>
      <c r="E44" s="7" t="n">
        <v>112923</v>
      </c>
      <c r="F44" s="4" t="inlineStr">
        <is>
          <t xml:space="preserve"> </t>
        </is>
      </c>
      <c r="G44" s="7" t="n">
        <v>237</v>
      </c>
    </row>
    <row r="45">
      <c r="A45" s="4" t="inlineStr">
        <is>
          <t>Other comprehensive income (loss)</t>
        </is>
      </c>
      <c r="B45" s="7" t="n">
        <v>-6985</v>
      </c>
      <c r="C45" s="4" t="inlineStr">
        <is>
          <t xml:space="preserve"> </t>
        </is>
      </c>
      <c r="D45" s="4" t="inlineStr">
        <is>
          <t xml:space="preserve"> </t>
        </is>
      </c>
      <c r="E45" s="4" t="inlineStr">
        <is>
          <t xml:space="preserve"> </t>
        </is>
      </c>
      <c r="F45" s="7" t="n">
        <v>-6985</v>
      </c>
      <c r="G45" s="4" t="inlineStr">
        <is>
          <t xml:space="preserve"> </t>
        </is>
      </c>
    </row>
    <row r="46">
      <c r="A46" s="4" t="inlineStr">
        <is>
          <t>Stock-based compensation (in shares)</t>
        </is>
      </c>
      <c r="B46" s="4" t="inlineStr">
        <is>
          <t xml:space="preserve"> </t>
        </is>
      </c>
      <c r="C46" s="7" t="n">
        <v>677000</v>
      </c>
      <c r="D46" s="4" t="inlineStr">
        <is>
          <t xml:space="preserve"> </t>
        </is>
      </c>
      <c r="E46" s="4" t="inlineStr">
        <is>
          <t xml:space="preserve"> </t>
        </is>
      </c>
      <c r="F46" s="4" t="inlineStr">
        <is>
          <t xml:space="preserve"> </t>
        </is>
      </c>
      <c r="G46" s="4" t="inlineStr">
        <is>
          <t xml:space="preserve"> </t>
        </is>
      </c>
    </row>
    <row r="47">
      <c r="A47" s="4" t="inlineStr">
        <is>
          <t>Stock-based compensation</t>
        </is>
      </c>
      <c r="B47" s="7" t="n">
        <v>6173</v>
      </c>
      <c r="C47" s="6" t="n">
        <v>7</v>
      </c>
      <c r="D47" s="7" t="n">
        <v>6166</v>
      </c>
      <c r="E47" s="4" t="inlineStr">
        <is>
          <t xml:space="preserve"> </t>
        </is>
      </c>
      <c r="F47" s="4" t="inlineStr">
        <is>
          <t xml:space="preserve"> </t>
        </is>
      </c>
      <c r="G47" s="4" t="inlineStr">
        <is>
          <t xml:space="preserve"> </t>
        </is>
      </c>
    </row>
    <row r="48">
      <c r="A48" s="4" t="inlineStr">
        <is>
          <t>Stock options exercised (in shares)</t>
        </is>
      </c>
      <c r="B48" s="4" t="inlineStr">
        <is>
          <t xml:space="preserve"> </t>
        </is>
      </c>
      <c r="C48" s="7" t="n">
        <v>168000</v>
      </c>
      <c r="D48" s="4" t="inlineStr">
        <is>
          <t xml:space="preserve"> </t>
        </is>
      </c>
      <c r="E48" s="4" t="inlineStr">
        <is>
          <t xml:space="preserve"> </t>
        </is>
      </c>
      <c r="F48" s="4" t="inlineStr">
        <is>
          <t xml:space="preserve"> </t>
        </is>
      </c>
      <c r="G48" s="4" t="inlineStr">
        <is>
          <t xml:space="preserve"> </t>
        </is>
      </c>
    </row>
    <row r="49">
      <c r="A49" s="4" t="inlineStr">
        <is>
          <t>Stock options exercised</t>
        </is>
      </c>
      <c r="B49" s="7" t="n">
        <v>917</v>
      </c>
      <c r="C49" s="6" t="n">
        <v>2</v>
      </c>
      <c r="D49" s="7" t="n">
        <v>915</v>
      </c>
      <c r="E49" s="4" t="inlineStr">
        <is>
          <t xml:space="preserve"> </t>
        </is>
      </c>
      <c r="F49" s="4" t="inlineStr">
        <is>
          <t xml:space="preserve"> </t>
        </is>
      </c>
      <c r="G49" s="4" t="inlineStr">
        <is>
          <t xml:space="preserve"> </t>
        </is>
      </c>
    </row>
    <row r="50">
      <c r="A50" s="4" t="inlineStr">
        <is>
          <t>Taxes withheld on issuance of stock-based awards</t>
        </is>
      </c>
      <c r="B50" s="7" t="n">
        <v>-11821</v>
      </c>
      <c r="C50" s="4" t="inlineStr">
        <is>
          <t xml:space="preserve"> </t>
        </is>
      </c>
      <c r="D50" s="7" t="n">
        <v>-11821</v>
      </c>
      <c r="E50" s="4" t="inlineStr">
        <is>
          <t xml:space="preserve"> </t>
        </is>
      </c>
      <c r="F50" s="4" t="inlineStr">
        <is>
          <t xml:space="preserve"> </t>
        </is>
      </c>
      <c r="G50" s="4" t="inlineStr">
        <is>
          <t xml:space="preserve"> </t>
        </is>
      </c>
    </row>
    <row r="51">
      <c r="A51" s="4" t="inlineStr">
        <is>
          <t>Dividends declared to common stockholders</t>
        </is>
      </c>
      <c r="B51" s="7" t="n">
        <v>-17967</v>
      </c>
      <c r="C51" s="4" t="inlineStr">
        <is>
          <t xml:space="preserve"> </t>
        </is>
      </c>
      <c r="D51" s="4" t="inlineStr">
        <is>
          <t xml:space="preserve"> </t>
        </is>
      </c>
      <c r="E51" s="7" t="n">
        <v>-17967</v>
      </c>
      <c r="F51" s="4" t="inlineStr">
        <is>
          <t xml:space="preserve"> </t>
        </is>
      </c>
      <c r="G51" s="4" t="inlineStr">
        <is>
          <t xml:space="preserve"> </t>
        </is>
      </c>
    </row>
    <row r="52">
      <c r="A52" s="4" t="inlineStr">
        <is>
          <t>Repurchase and cancellation of common stock (in shares)</t>
        </is>
      </c>
      <c r="B52" s="4" t="inlineStr">
        <is>
          <t xml:space="preserve"> </t>
        </is>
      </c>
      <c r="C52" s="7" t="n">
        <v>-1611000</v>
      </c>
      <c r="D52" s="4" t="inlineStr">
        <is>
          <t xml:space="preserve"> </t>
        </is>
      </c>
      <c r="E52" s="4" t="inlineStr">
        <is>
          <t xml:space="preserve"> </t>
        </is>
      </c>
      <c r="F52" s="4" t="inlineStr">
        <is>
          <t xml:space="preserve"> </t>
        </is>
      </c>
      <c r="G52" s="4" t="inlineStr">
        <is>
          <t xml:space="preserve"> </t>
        </is>
      </c>
    </row>
    <row r="53">
      <c r="A53" s="4" t="inlineStr">
        <is>
          <t>Repurchase and cancellation of common stock</t>
        </is>
      </c>
      <c r="B53" s="7" t="n">
        <v>-49399</v>
      </c>
      <c r="C53" s="6" t="n">
        <v>-18</v>
      </c>
      <c r="D53" s="7" t="n">
        <v>-18288</v>
      </c>
      <c r="E53" s="7" t="n">
        <v>-31093</v>
      </c>
      <c r="F53" s="4" t="inlineStr">
        <is>
          <t xml:space="preserve"> </t>
        </is>
      </c>
      <c r="G53" s="4" t="inlineStr">
        <is>
          <t xml:space="preserve"> </t>
        </is>
      </c>
    </row>
    <row r="54">
      <c r="A54" s="4" t="inlineStr">
        <is>
          <t>Distributions to noncontrolling interest</t>
        </is>
      </c>
      <c r="B54" s="7" t="n">
        <v>0</v>
      </c>
      <c r="C54" s="4" t="inlineStr">
        <is>
          <t xml:space="preserve"> </t>
        </is>
      </c>
      <c r="D54" s="4" t="inlineStr">
        <is>
          <t xml:space="preserve"> </t>
        </is>
      </c>
      <c r="E54" s="4" t="inlineStr">
        <is>
          <t xml:space="preserve"> </t>
        </is>
      </c>
      <c r="F54" s="4" t="inlineStr">
        <is>
          <t xml:space="preserve"> </t>
        </is>
      </c>
      <c r="G54" s="7" t="n">
        <v>0</v>
      </c>
    </row>
    <row r="55">
      <c r="A55" s="4" t="inlineStr">
        <is>
          <t>Cumulative translation adjustments</t>
        </is>
      </c>
      <c r="B55" s="7" t="n">
        <v>65</v>
      </c>
      <c r="C55" s="4" t="inlineStr">
        <is>
          <t xml:space="preserve"> </t>
        </is>
      </c>
      <c r="D55" s="4" t="inlineStr">
        <is>
          <t xml:space="preserve"> </t>
        </is>
      </c>
      <c r="E55" s="4" t="inlineStr">
        <is>
          <t xml:space="preserve"> </t>
        </is>
      </c>
      <c r="F55" s="4" t="inlineStr">
        <is>
          <t xml:space="preserve"> </t>
        </is>
      </c>
      <c r="G55" s="7" t="n">
        <v>65</v>
      </c>
    </row>
    <row r="56">
      <c r="A56" s="4" t="inlineStr">
        <is>
          <t>Ending balance (in shares) at Mar. 31, 2024</t>
        </is>
      </c>
      <c r="B56" s="4" t="inlineStr">
        <is>
          <t xml:space="preserve"> </t>
        </is>
      </c>
      <c r="C56" s="7" t="n">
        <v>190369000</v>
      </c>
      <c r="D56" s="4" t="inlineStr">
        <is>
          <t xml:space="preserve"> </t>
        </is>
      </c>
      <c r="E56" s="4" t="inlineStr">
        <is>
          <t xml:space="preserve"> </t>
        </is>
      </c>
      <c r="F56" s="4" t="inlineStr">
        <is>
          <t xml:space="preserve"> </t>
        </is>
      </c>
      <c r="G56" s="4" t="inlineStr">
        <is>
          <t xml:space="preserve"> </t>
        </is>
      </c>
    </row>
    <row r="57">
      <c r="A57" s="4" t="inlineStr">
        <is>
          <t>Ending balance at Mar. 31, 2024</t>
        </is>
      </c>
      <c r="B57" s="6" t="n">
        <v>1695174</v>
      </c>
      <c r="C57" s="6" t="n">
        <v>1904</v>
      </c>
      <c r="D57" s="7" t="n">
        <v>2143883</v>
      </c>
      <c r="E57" s="7" t="n">
        <v>-391813</v>
      </c>
      <c r="F57" s="7" t="n">
        <v>-43511</v>
      </c>
      <c r="G57" s="7" t="n">
        <v>-15289</v>
      </c>
    </row>
    <row r="58">
      <c r="A58" s="4" t="inlineStr">
        <is>
          <t>Beginning balance (in shares) at Dec. 31, 2023</t>
        </is>
      </c>
      <c r="B58" s="7" t="n">
        <v>191300000</v>
      </c>
      <c r="C58" s="7" t="n">
        <v>191135000</v>
      </c>
      <c r="D58" s="4" t="inlineStr">
        <is>
          <t xml:space="preserve"> </t>
        </is>
      </c>
      <c r="E58" s="4" t="inlineStr">
        <is>
          <t xml:space="preserve"> </t>
        </is>
      </c>
      <c r="F58" s="4" t="inlineStr">
        <is>
          <t xml:space="preserve"> </t>
        </is>
      </c>
      <c r="G58" s="4" t="inlineStr">
        <is>
          <t xml:space="preserve"> </t>
        </is>
      </c>
    </row>
    <row r="59">
      <c r="A59" s="4" t="inlineStr">
        <is>
          <t>Beginning balance at Dec. 31, 2023</t>
        </is>
      </c>
      <c r="B59" s="6" t="n">
        <v>1661031</v>
      </c>
      <c r="C59" s="6" t="n">
        <v>1913</v>
      </c>
      <c r="D59" s="7" t="n">
        <v>2166911</v>
      </c>
      <c r="E59" s="7" t="n">
        <v>-455676</v>
      </c>
      <c r="F59" s="7" t="n">
        <v>-36526</v>
      </c>
      <c r="G59" s="7" t="n">
        <v>-1559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7" t="n">
        <v>16855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income (loss)</t>
        </is>
      </c>
      <c r="B62" s="6" t="n">
        <v>-1362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purchase and cancellation of common stock (in shares)</t>
        </is>
      </c>
      <c r="B63" s="7" t="n">
        <v>-161105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urchase and cancellation of common stock</t>
        </is>
      </c>
      <c r="B64" s="6" t="n">
        <v>-494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Jun. 30, 2024</t>
        </is>
      </c>
      <c r="B65" s="7" t="n">
        <v>190500000</v>
      </c>
      <c r="C65" s="7" t="n">
        <v>190459000</v>
      </c>
      <c r="D65" s="4" t="inlineStr">
        <is>
          <t xml:space="preserve"> </t>
        </is>
      </c>
      <c r="E65" s="4" t="inlineStr">
        <is>
          <t xml:space="preserve"> </t>
        </is>
      </c>
      <c r="F65" s="4" t="inlineStr">
        <is>
          <t xml:space="preserve"> </t>
        </is>
      </c>
      <c r="G65" s="4" t="inlineStr">
        <is>
          <t xml:space="preserve"> </t>
        </is>
      </c>
    </row>
    <row r="66">
      <c r="A66" s="4" t="inlineStr">
        <is>
          <t>Ending balance at Jun. 30, 2024</t>
        </is>
      </c>
      <c r="B66" s="6" t="n">
        <v>1729233</v>
      </c>
      <c r="C66" s="6" t="n">
        <v>1905</v>
      </c>
      <c r="D66" s="7" t="n">
        <v>2150847</v>
      </c>
      <c r="E66" s="7" t="n">
        <v>-357445</v>
      </c>
      <c r="F66" s="7" t="n">
        <v>-50152</v>
      </c>
      <c r="G66" s="7" t="n">
        <v>-15922</v>
      </c>
    </row>
    <row r="67">
      <c r="A67" s="4" t="inlineStr">
        <is>
          <t>Beginning balance (in shares) at Mar. 31, 2024</t>
        </is>
      </c>
      <c r="B67" s="4" t="inlineStr">
        <is>
          <t xml:space="preserve"> </t>
        </is>
      </c>
      <c r="C67" s="7" t="n">
        <v>190369000</v>
      </c>
      <c r="D67" s="4" t="inlineStr">
        <is>
          <t xml:space="preserve"> </t>
        </is>
      </c>
      <c r="E67" s="4" t="inlineStr">
        <is>
          <t xml:space="preserve"> </t>
        </is>
      </c>
      <c r="F67" s="4" t="inlineStr">
        <is>
          <t xml:space="preserve"> </t>
        </is>
      </c>
      <c r="G67" s="4" t="inlineStr">
        <is>
          <t xml:space="preserve"> </t>
        </is>
      </c>
    </row>
    <row r="68">
      <c r="A68" s="4" t="inlineStr">
        <is>
          <t>Beginning balance at Mar. 31, 2024</t>
        </is>
      </c>
      <c r="B68" s="7" t="n">
        <v>1695174</v>
      </c>
      <c r="C68" s="6" t="n">
        <v>1904</v>
      </c>
      <c r="D68" s="7" t="n">
        <v>2143883</v>
      </c>
      <c r="E68" s="7" t="n">
        <v>-391813</v>
      </c>
      <c r="F68" s="7" t="n">
        <v>-43511</v>
      </c>
      <c r="G68" s="7" t="n">
        <v>-15289</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7" t="n">
        <v>55391</v>
      </c>
      <c r="C70" s="4" t="inlineStr">
        <is>
          <t xml:space="preserve"> </t>
        </is>
      </c>
      <c r="D70" s="4" t="inlineStr">
        <is>
          <t xml:space="preserve"> </t>
        </is>
      </c>
      <c r="E70" s="7" t="n">
        <v>52569</v>
      </c>
      <c r="F70" s="4" t="inlineStr">
        <is>
          <t xml:space="preserve"> </t>
        </is>
      </c>
      <c r="G70" s="7" t="n">
        <v>2822</v>
      </c>
    </row>
    <row r="71">
      <c r="A71" s="4" t="inlineStr">
        <is>
          <t>Other comprehensive income (loss)</t>
        </is>
      </c>
      <c r="B71" s="7" t="n">
        <v>-6641</v>
      </c>
      <c r="C71" s="4" t="inlineStr">
        <is>
          <t xml:space="preserve"> </t>
        </is>
      </c>
      <c r="D71" s="4" t="inlineStr">
        <is>
          <t xml:space="preserve"> </t>
        </is>
      </c>
      <c r="E71" s="4" t="inlineStr">
        <is>
          <t xml:space="preserve"> </t>
        </is>
      </c>
      <c r="F71" s="7" t="n">
        <v>-6641</v>
      </c>
      <c r="G71" s="4" t="inlineStr">
        <is>
          <t xml:space="preserve"> </t>
        </is>
      </c>
    </row>
    <row r="72">
      <c r="A72" s="4" t="inlineStr">
        <is>
          <t>Stock-based compensation (in shares)</t>
        </is>
      </c>
      <c r="B72" s="4" t="inlineStr">
        <is>
          <t xml:space="preserve"> </t>
        </is>
      </c>
      <c r="C72" s="7" t="n">
        <v>9000</v>
      </c>
      <c r="D72" s="4" t="inlineStr">
        <is>
          <t xml:space="preserve"> </t>
        </is>
      </c>
      <c r="E72" s="4" t="inlineStr">
        <is>
          <t xml:space="preserve"> </t>
        </is>
      </c>
      <c r="F72" s="4" t="inlineStr">
        <is>
          <t xml:space="preserve"> </t>
        </is>
      </c>
      <c r="G72" s="4" t="inlineStr">
        <is>
          <t xml:space="preserve"> </t>
        </is>
      </c>
    </row>
    <row r="73">
      <c r="A73" s="4" t="inlineStr">
        <is>
          <t>Stock-based compensation</t>
        </is>
      </c>
      <c r="B73" s="7" t="n">
        <v>6505</v>
      </c>
      <c r="C73" s="6" t="n">
        <v>0</v>
      </c>
      <c r="D73" s="7" t="n">
        <v>6505</v>
      </c>
      <c r="E73" s="4" t="inlineStr">
        <is>
          <t xml:space="preserve"> </t>
        </is>
      </c>
      <c r="F73" s="4" t="inlineStr">
        <is>
          <t xml:space="preserve"> </t>
        </is>
      </c>
      <c r="G73" s="4" t="inlineStr">
        <is>
          <t xml:space="preserve"> </t>
        </is>
      </c>
    </row>
    <row r="74">
      <c r="A74" s="4" t="inlineStr">
        <is>
          <t>Stock options exercised (in shares)</t>
        </is>
      </c>
      <c r="B74" s="4" t="inlineStr">
        <is>
          <t xml:space="preserve"> </t>
        </is>
      </c>
      <c r="C74" s="7" t="n">
        <v>81000</v>
      </c>
      <c r="D74" s="4" t="inlineStr">
        <is>
          <t xml:space="preserve"> </t>
        </is>
      </c>
      <c r="E74" s="4" t="inlineStr">
        <is>
          <t xml:space="preserve"> </t>
        </is>
      </c>
      <c r="F74" s="4" t="inlineStr">
        <is>
          <t xml:space="preserve"> </t>
        </is>
      </c>
      <c r="G74" s="4" t="inlineStr">
        <is>
          <t xml:space="preserve"> </t>
        </is>
      </c>
    </row>
    <row r="75">
      <c r="A75" s="4" t="inlineStr">
        <is>
          <t>Stock options exercised</t>
        </is>
      </c>
      <c r="B75" s="7" t="n">
        <v>596</v>
      </c>
      <c r="C75" s="6" t="n">
        <v>1</v>
      </c>
      <c r="D75" s="7" t="n">
        <v>595</v>
      </c>
      <c r="E75" s="4" t="inlineStr">
        <is>
          <t xml:space="preserve"> </t>
        </is>
      </c>
      <c r="F75" s="4" t="inlineStr">
        <is>
          <t xml:space="preserve"> </t>
        </is>
      </c>
      <c r="G75" s="4" t="inlineStr">
        <is>
          <t xml:space="preserve"> </t>
        </is>
      </c>
    </row>
    <row r="76">
      <c r="A76" s="4" t="inlineStr">
        <is>
          <t>Taxes withheld on issuance of stock-based awards</t>
        </is>
      </c>
      <c r="B76" s="7" t="n">
        <v>-136</v>
      </c>
      <c r="C76" s="4" t="inlineStr">
        <is>
          <t xml:space="preserve"> </t>
        </is>
      </c>
      <c r="D76" s="7" t="n">
        <v>-136</v>
      </c>
      <c r="E76" s="4" t="inlineStr">
        <is>
          <t xml:space="preserve"> </t>
        </is>
      </c>
      <c r="F76" s="4" t="inlineStr">
        <is>
          <t xml:space="preserve"> </t>
        </is>
      </c>
      <c r="G76" s="4" t="inlineStr">
        <is>
          <t xml:space="preserve"> </t>
        </is>
      </c>
    </row>
    <row r="77">
      <c r="A77" s="4" t="inlineStr">
        <is>
          <t>Dividends declared to common stockholders</t>
        </is>
      </c>
      <c r="B77" s="7" t="n">
        <v>-18201</v>
      </c>
      <c r="C77" s="4" t="inlineStr">
        <is>
          <t xml:space="preserve"> </t>
        </is>
      </c>
      <c r="D77" s="4" t="inlineStr">
        <is>
          <t xml:space="preserve"> </t>
        </is>
      </c>
      <c r="E77" s="7" t="n">
        <v>-18201</v>
      </c>
      <c r="F77" s="4" t="inlineStr">
        <is>
          <t xml:space="preserve"> </t>
        </is>
      </c>
      <c r="G77" s="4" t="inlineStr">
        <is>
          <t xml:space="preserve"> </t>
        </is>
      </c>
    </row>
    <row r="78">
      <c r="A78" s="4" t="inlineStr">
        <is>
          <t>Repurchase and cancellation of common stock (in shares)</t>
        </is>
      </c>
      <c r="B78" s="4" t="inlineStr">
        <is>
          <t xml:space="preserve"> </t>
        </is>
      </c>
      <c r="C78" s="7" t="n">
        <v>0</v>
      </c>
      <c r="D78" s="4" t="inlineStr">
        <is>
          <t xml:space="preserve"> </t>
        </is>
      </c>
      <c r="E78" s="4" t="inlineStr">
        <is>
          <t xml:space="preserve"> </t>
        </is>
      </c>
      <c r="F78" s="4" t="inlineStr">
        <is>
          <t xml:space="preserve"> </t>
        </is>
      </c>
      <c r="G78" s="4" t="inlineStr">
        <is>
          <t xml:space="preserve"> </t>
        </is>
      </c>
    </row>
    <row r="79">
      <c r="A79" s="4" t="inlineStr">
        <is>
          <t>Repurchase and cancellation of common stock</t>
        </is>
      </c>
      <c r="B79" s="7" t="n">
        <v>0</v>
      </c>
      <c r="C79" s="6" t="n">
        <v>0</v>
      </c>
      <c r="D79" s="7" t="n">
        <v>0</v>
      </c>
      <c r="E79" s="7" t="n">
        <v>0</v>
      </c>
      <c r="F79" s="4" t="inlineStr">
        <is>
          <t xml:space="preserve"> </t>
        </is>
      </c>
      <c r="G79" s="4" t="inlineStr">
        <is>
          <t xml:space="preserve"> </t>
        </is>
      </c>
    </row>
    <row r="80">
      <c r="A80" s="4" t="inlineStr">
        <is>
          <t>Distributions to noncontrolling interest</t>
        </is>
      </c>
      <c r="B80" s="7" t="n">
        <v>-3417</v>
      </c>
      <c r="C80" s="4" t="inlineStr">
        <is>
          <t xml:space="preserve"> </t>
        </is>
      </c>
      <c r="D80" s="4" t="inlineStr">
        <is>
          <t xml:space="preserve"> </t>
        </is>
      </c>
      <c r="E80" s="4" t="inlineStr">
        <is>
          <t xml:space="preserve"> </t>
        </is>
      </c>
      <c r="F80" s="4" t="inlineStr">
        <is>
          <t xml:space="preserve"> </t>
        </is>
      </c>
      <c r="G80" s="7" t="n">
        <v>-3417</v>
      </c>
    </row>
    <row r="81">
      <c r="A81" s="4" t="inlineStr">
        <is>
          <t>Cumulative translation adjustments</t>
        </is>
      </c>
      <c r="B81" s="6" t="n">
        <v>-38</v>
      </c>
      <c r="C81" s="4" t="inlineStr">
        <is>
          <t xml:space="preserve"> </t>
        </is>
      </c>
      <c r="D81" s="4" t="inlineStr">
        <is>
          <t xml:space="preserve"> </t>
        </is>
      </c>
      <c r="E81" s="4" t="inlineStr">
        <is>
          <t xml:space="preserve"> </t>
        </is>
      </c>
      <c r="F81" s="4" t="inlineStr">
        <is>
          <t xml:space="preserve"> </t>
        </is>
      </c>
      <c r="G81" s="7" t="n">
        <v>-38</v>
      </c>
    </row>
    <row r="82">
      <c r="A82" s="4" t="inlineStr">
        <is>
          <t>Ending balance (in shares) at Jun. 30, 2024</t>
        </is>
      </c>
      <c r="B82" s="7" t="n">
        <v>190500000</v>
      </c>
      <c r="C82" s="7" t="n">
        <v>190459000</v>
      </c>
      <c r="D82" s="4" t="inlineStr">
        <is>
          <t xml:space="preserve"> </t>
        </is>
      </c>
      <c r="E82" s="4" t="inlineStr">
        <is>
          <t xml:space="preserve"> </t>
        </is>
      </c>
      <c r="F82" s="4" t="inlineStr">
        <is>
          <t xml:space="preserve"> </t>
        </is>
      </c>
      <c r="G82" s="4" t="inlineStr">
        <is>
          <t xml:space="preserve"> </t>
        </is>
      </c>
    </row>
    <row r="83">
      <c r="A83" s="4" t="inlineStr">
        <is>
          <t>Ending balance at Jun. 30, 2024</t>
        </is>
      </c>
      <c r="B83" s="6" t="n">
        <v>1729233</v>
      </c>
      <c r="C83" s="6" t="n">
        <v>1905</v>
      </c>
      <c r="D83" s="6" t="n">
        <v>2150847</v>
      </c>
      <c r="E83" s="6" t="n">
        <v>-357445</v>
      </c>
      <c r="F83" s="6" t="n">
        <v>-50152</v>
      </c>
      <c r="G83" s="6" t="n">
        <v>-15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CASH FLOW INFORMATION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Inventory transferred into property, plant, and equipment</t>
        </is>
      </c>
      <c r="B4" s="4" t="inlineStr">
        <is>
          <t xml:space="preserve"> </t>
        </is>
      </c>
      <c r="C4" s="6" t="n">
        <v>51800</v>
      </c>
      <c r="D4" s="6" t="n">
        <v>54800</v>
      </c>
    </row>
    <row r="5">
      <c r="A5" s="4" t="inlineStr">
        <is>
          <t>Loss on investments</t>
        </is>
      </c>
      <c r="B5" s="4" t="inlineStr">
        <is>
          <t xml:space="preserve"> </t>
        </is>
      </c>
      <c r="C5" s="6" t="n">
        <v>7168</v>
      </c>
      <c r="D5" s="6" t="n">
        <v>0</v>
      </c>
    </row>
    <row r="6">
      <c r="A6" s="4" t="inlineStr">
        <is>
          <t>ARGENTIN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oreign currency exchange rate, period remeasurement</t>
        </is>
      </c>
      <c r="B8" s="11" t="n">
        <v>0.27</v>
      </c>
      <c r="C8" s="11" t="n">
        <v>0.29</v>
      </c>
      <c r="D8" s="4" t="inlineStr">
        <is>
          <t xml:space="preserve"> </t>
        </is>
      </c>
    </row>
    <row r="9">
      <c r="A9" s="4" t="inlineStr">
        <is>
          <t>Loss on investments</t>
        </is>
      </c>
      <c r="B9" s="6" t="n">
        <v>3100</v>
      </c>
      <c r="C9" s="6" t="n">
        <v>7200</v>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DENSED CONSOLIDATED STATEMENTS OF CHANGES IN STOCKHOLDERS' EQUITY (Unaudited) (Parenthetical) - $ / shares</t>
        </is>
      </c>
      <c r="C1" s="2" t="inlineStr">
        <is>
          <t>3 Months Ended</t>
        </is>
      </c>
    </row>
    <row r="2">
      <c r="B2" s="2" t="inlineStr">
        <is>
          <t>May 16, 2024</t>
        </is>
      </c>
      <c r="C2" s="2" t="inlineStr">
        <is>
          <t>Jun. 30, 2024</t>
        </is>
      </c>
      <c r="D2" s="2" t="inlineStr">
        <is>
          <t>Mar. 31, 2024</t>
        </is>
      </c>
      <c r="E2" s="2" t="inlineStr">
        <is>
          <t>Jun. 30, 2023</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to common shareholders (in dollars per share)</t>
        </is>
      </c>
      <c r="B4" s="9" t="n">
        <v>0.095</v>
      </c>
      <c r="C4" s="9" t="n">
        <v>0.095</v>
      </c>
      <c r="D4" s="9" t="n">
        <v>0.095</v>
      </c>
      <c r="E4" s="9" t="n">
        <v>0.08500000000000001</v>
      </c>
      <c r="F4" s="9" t="n">
        <v>0.08500000000000001</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68551</v>
      </c>
      <c r="C4" s="6" t="n">
        <v>159770</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7" t="n">
        <v>119783</v>
      </c>
      <c r="C6" s="7" t="n">
        <v>115387</v>
      </c>
    </row>
    <row r="7">
      <c r="A7" s="4" t="inlineStr">
        <is>
          <t>(Gain) loss on sale-leaseback transaction and disposal group</t>
        </is>
      </c>
      <c r="B7" s="7" t="n">
        <v>-29883</v>
      </c>
      <c r="C7" s="7" t="n">
        <v>12965</v>
      </c>
    </row>
    <row r="8">
      <c r="A8" s="4" t="inlineStr">
        <is>
          <t>Loss on Argentina Blue Chip Swap transaction</t>
        </is>
      </c>
      <c r="B8" s="7" t="n">
        <v>7168</v>
      </c>
      <c r="C8" s="7" t="n">
        <v>0</v>
      </c>
    </row>
    <row r="9">
      <c r="A9" s="4" t="inlineStr">
        <is>
          <t>Stock-based compensation</t>
        </is>
      </c>
      <c r="B9" s="7" t="n">
        <v>12678</v>
      </c>
      <c r="C9" s="7" t="n">
        <v>11575</v>
      </c>
    </row>
    <row r="10">
      <c r="A10" s="4" t="inlineStr">
        <is>
          <t>Provision for inventory obsolescence and write-downs</t>
        </is>
      </c>
      <c r="B10" s="7" t="n">
        <v>9908</v>
      </c>
      <c r="C10" s="7" t="n">
        <v>12344</v>
      </c>
    </row>
    <row r="11">
      <c r="A11" s="4" t="inlineStr">
        <is>
          <t>Deferred income taxes</t>
        </is>
      </c>
      <c r="B11" s="7" t="n">
        <v>-15092</v>
      </c>
      <c r="C11" s="7" t="n">
        <v>-22187</v>
      </c>
    </row>
    <row r="12">
      <c r="A12" s="4" t="inlineStr">
        <is>
          <t>Loss (gain) on disposal of fixed assets</t>
        </is>
      </c>
      <c r="B12" s="7" t="n">
        <v>217</v>
      </c>
      <c r="C12" s="7" t="n">
        <v>-1070</v>
      </c>
    </row>
    <row r="13">
      <c r="A13" s="4" t="inlineStr">
        <is>
          <t>Amortization of deferred loan costs and accretion of discount</t>
        </is>
      </c>
      <c r="B13" s="7" t="n">
        <v>2120</v>
      </c>
      <c r="C13" s="7" t="n">
        <v>2029</v>
      </c>
    </row>
    <row r="14">
      <c r="A14" s="4" t="inlineStr">
        <is>
          <t>Other</t>
        </is>
      </c>
      <c r="B14" s="7" t="n">
        <v>2805</v>
      </c>
      <c r="C14" s="7" t="n">
        <v>3185</v>
      </c>
    </row>
    <row r="15">
      <c r="A15" s="3" t="inlineStr">
        <is>
          <t>Changes in operating assets and liabilities (net of effects of foreign exchange):</t>
        </is>
      </c>
      <c r="B15" s="4" t="inlineStr">
        <is>
          <t xml:space="preserve"> </t>
        </is>
      </c>
      <c r="C15" s="4" t="inlineStr">
        <is>
          <t xml:space="preserve"> </t>
        </is>
      </c>
    </row>
    <row r="16">
      <c r="A16" s="4" t="inlineStr">
        <is>
          <t>Receivables</t>
        </is>
      </c>
      <c r="B16" s="7" t="n">
        <v>90912</v>
      </c>
      <c r="C16" s="7" t="n">
        <v>83589</v>
      </c>
    </row>
    <row r="17">
      <c r="A17" s="4" t="inlineStr">
        <is>
          <t>Inventories</t>
        </is>
      </c>
      <c r="B17" s="7" t="n">
        <v>-40897</v>
      </c>
      <c r="C17" s="7" t="n">
        <v>-70040</v>
      </c>
    </row>
    <row r="18">
      <c r="A18" s="4" t="inlineStr">
        <is>
          <t>Leased assets</t>
        </is>
      </c>
      <c r="B18" s="7" t="n">
        <v>-15770</v>
      </c>
      <c r="C18" s="7" t="n">
        <v>-22125</v>
      </c>
    </row>
    <row r="19">
      <c r="A19" s="4" t="inlineStr">
        <is>
          <t>Other assets</t>
        </is>
      </c>
      <c r="B19" s="7" t="n">
        <v>1016</v>
      </c>
      <c r="C19" s="7" t="n">
        <v>3135</v>
      </c>
    </row>
    <row r="20">
      <c r="A20" s="4" t="inlineStr">
        <is>
          <t>Accounts payable</t>
        </is>
      </c>
      <c r="B20" s="7" t="n">
        <v>20919</v>
      </c>
      <c r="C20" s="7" t="n">
        <v>40632</v>
      </c>
    </row>
    <row r="21">
      <c r="A21" s="4" t="inlineStr">
        <is>
          <t>Other liabilities</t>
        </is>
      </c>
      <c r="B21" s="7" t="n">
        <v>-93302</v>
      </c>
      <c r="C21" s="7" t="n">
        <v>-120901</v>
      </c>
    </row>
    <row r="22">
      <c r="A22" s="4" t="inlineStr">
        <is>
          <t>Net cash flows provided by operating activities</t>
        </is>
      </c>
      <c r="B22" s="7" t="n">
        <v>241133</v>
      </c>
      <c r="C22" s="7" t="n">
        <v>208288</v>
      </c>
    </row>
    <row r="23">
      <c r="A23" s="3" t="inlineStr">
        <is>
          <t>Cash flows from investing activities:</t>
        </is>
      </c>
      <c r="B23" s="4" t="inlineStr">
        <is>
          <t xml:space="preserve"> </t>
        </is>
      </c>
      <c r="C23" s="4" t="inlineStr">
        <is>
          <t xml:space="preserve"> </t>
        </is>
      </c>
    </row>
    <row r="24">
      <c r="A24" s="4" t="inlineStr">
        <is>
          <t>Capital expenditures</t>
        </is>
      </c>
      <c r="B24" s="7" t="n">
        <v>-65314</v>
      </c>
      <c r="C24" s="7" t="n">
        <v>-57277</v>
      </c>
    </row>
    <row r="25">
      <c r="A25" s="4" t="inlineStr">
        <is>
          <t>Proceeds from sale of fixed assets</t>
        </is>
      </c>
      <c r="B25" s="7" t="n">
        <v>6482</v>
      </c>
      <c r="C25" s="7" t="n">
        <v>7109</v>
      </c>
    </row>
    <row r="26">
      <c r="A26" s="4" t="inlineStr">
        <is>
          <t>Proceeds from sale-leaseback transaction</t>
        </is>
      </c>
      <c r="B26" s="7" t="n">
        <v>44292</v>
      </c>
      <c r="C26" s="7" t="n">
        <v>0</v>
      </c>
    </row>
    <row r="27">
      <c r="A27" s="4" t="inlineStr">
        <is>
          <t>Purchase of investments</t>
        </is>
      </c>
      <c r="B27" s="7" t="n">
        <v>-31526</v>
      </c>
      <c r="C27" s="7" t="n">
        <v>0</v>
      </c>
    </row>
    <row r="28">
      <c r="A28" s="4" t="inlineStr">
        <is>
          <t>Sale of investments</t>
        </is>
      </c>
      <c r="B28" s="7" t="n">
        <v>24358</v>
      </c>
      <c r="C28" s="7" t="n">
        <v>0</v>
      </c>
    </row>
    <row r="29">
      <c r="A29" s="4" t="inlineStr">
        <is>
          <t>Acquisitions, net of cash acquired</t>
        </is>
      </c>
      <c r="B29" s="7" t="n">
        <v>-21472</v>
      </c>
      <c r="C29" s="7" t="n">
        <v>0</v>
      </c>
    </row>
    <row r="30">
      <c r="A30" s="4" t="inlineStr">
        <is>
          <t>Net cash used for investing activities</t>
        </is>
      </c>
      <c r="B30" s="7" t="n">
        <v>-43180</v>
      </c>
      <c r="C30" s="7" t="n">
        <v>-50168</v>
      </c>
    </row>
    <row r="31">
      <c r="A31" s="3" t="inlineStr">
        <is>
          <t>Cash flows from financing activities:</t>
        </is>
      </c>
      <c r="B31" s="4" t="inlineStr">
        <is>
          <t xml:space="preserve"> </t>
        </is>
      </c>
      <c r="C31" s="4" t="inlineStr">
        <is>
          <t xml:space="preserve"> </t>
        </is>
      </c>
    </row>
    <row r="32">
      <c r="A32" s="4" t="inlineStr">
        <is>
          <t>Proceeds from long-term debt</t>
        </is>
      </c>
      <c r="B32" s="7" t="n">
        <v>0</v>
      </c>
      <c r="C32" s="7" t="n">
        <v>15500</v>
      </c>
    </row>
    <row r="33">
      <c r="A33" s="4" t="inlineStr">
        <is>
          <t>Repayment of long-term debt</t>
        </is>
      </c>
      <c r="B33" s="7" t="n">
        <v>-3102</v>
      </c>
      <c r="C33" s="7" t="n">
        <v>-43633</v>
      </c>
    </row>
    <row r="34">
      <c r="A34" s="4" t="inlineStr">
        <is>
          <t>Repurchases of common stock</t>
        </is>
      </c>
      <c r="B34" s="7" t="n">
        <v>-49399</v>
      </c>
      <c r="C34" s="7" t="n">
        <v>-91617</v>
      </c>
    </row>
    <row r="35">
      <c r="A35" s="4" t="inlineStr">
        <is>
          <t>Dividends paid</t>
        </is>
      </c>
      <c r="B35" s="7" t="n">
        <v>-34336</v>
      </c>
      <c r="C35" s="7" t="n">
        <v>-31591</v>
      </c>
    </row>
    <row r="36">
      <c r="A36" s="4" t="inlineStr">
        <is>
          <t>Payments related to taxes withheld on stock-based compensation</t>
        </is>
      </c>
      <c r="B36" s="7" t="n">
        <v>-11596</v>
      </c>
      <c r="C36" s="7" t="n">
        <v>-7139</v>
      </c>
    </row>
    <row r="37">
      <c r="A37" s="4" t="inlineStr">
        <is>
          <t>Proceeds expected to be remitted under the Accounts Receivable Facility</t>
        </is>
      </c>
      <c r="B37" s="7" t="n">
        <v>15352</v>
      </c>
      <c r="C37" s="7" t="n">
        <v>15400</v>
      </c>
    </row>
    <row r="38">
      <c r="A38" s="4" t="inlineStr">
        <is>
          <t>Other</t>
        </is>
      </c>
      <c r="B38" s="7" t="n">
        <v>-8313</v>
      </c>
      <c r="C38" s="7" t="n">
        <v>-2161</v>
      </c>
    </row>
    <row r="39">
      <c r="A39" s="4" t="inlineStr">
        <is>
          <t>Net cash used for financing activities</t>
        </is>
      </c>
      <c r="B39" s="7" t="n">
        <v>-91394</v>
      </c>
      <c r="C39" s="7" t="n">
        <v>-145241</v>
      </c>
    </row>
    <row r="40">
      <c r="A40" s="4" t="inlineStr">
        <is>
          <t>Effect of exchange rate changes on cash and cash equivalents</t>
        </is>
      </c>
      <c r="B40" s="7" t="n">
        <v>-1819</v>
      </c>
      <c r="C40" s="7" t="n">
        <v>22</v>
      </c>
    </row>
    <row r="41">
      <c r="A41" s="4" t="inlineStr">
        <is>
          <t>Net increase in cash and cash equivalents</t>
        </is>
      </c>
      <c r="B41" s="7" t="n">
        <v>104740</v>
      </c>
      <c r="C41" s="7" t="n">
        <v>12901</v>
      </c>
    </row>
    <row r="42">
      <c r="A42" s="4" t="inlineStr">
        <is>
          <t>Cash and cash equivalents at beginning of period</t>
        </is>
      </c>
      <c r="B42" s="7" t="n">
        <v>288557</v>
      </c>
      <c r="C42" s="7" t="n">
        <v>250187</v>
      </c>
    </row>
    <row r="43">
      <c r="A43" s="4" t="inlineStr">
        <is>
          <t>Cash and cash equivalents at end of period</t>
        </is>
      </c>
      <c r="B43" s="6" t="n">
        <v>393297</v>
      </c>
      <c r="C43" s="6" t="n">
        <v>2630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rtificial lift systems, and highly engineered equipment and technologies that help companies drill for and produce oil and gas safely, efficiently, and sustainably around the world. Our expertise, innovative products, and digital technologies provide enhanced oil and gas production, transportation, and real-time emissions monitoring throughout the lifecycle of a well. Unless the context requires otherwise, references in this report to “we,” “us,” “our,” “the Company,” or “ChampionX” mean ChampionX Corporation, together with its subsidiaries where the context requires. Merger Agreement On April 2, 2024, ChampionX entered into an Agreement and Plan of Merger (the “Merger Agreement”) with Schlumberger Limited, a Curaçao corporation (“SLB”), Sodium Holdco, Inc., a Delaware corporation and indirect wholly owned subsidiary of SLB, (“Holdco”), and Sodium Merger Sub, Inc., a Delaware corporation and a wholly owned subsidiary of SLB and Holdco (“Merger Sub”), pursuant to which, and subject to the terms and conditions therein, Merger Sub will be merged with and into ChampionX (the “Merger,” together with the other transactions contemplated by the Merger Agreement, the “Transactions”), with ChampionX surviving the Merger as an indirect wholly owned subsidiary of SLB. Pursuant to the Merger Agreement, at the effective time of the Merger (the “Effective Time”) and by virtue of the Merger, each share of common stock, par value $0.01 per share, of ChampionX issued and outstanding immediately prior to the Effective Time (other than any shares of ChampionX common stock held in the treasury of ChampionX or held by SLB, Holdco or any direct or indirect wholly owned subsidiary of SLB, in each case except for any such shares held on behalf of third parties) will be converted, without any action on the part of the holder thereof, into the right to receive 0.735 shares of common stock, par value $0.01 per share, of SLB (“SLB Common Stock”), which shares will be duly authorized and validly issued in accordance with applicable laws (the “Equity Consideration”) and, if applicable, cash in lieu of fractional shares. The Merger Agreement contains certain termination rights for each of ChampionX and SLB. In connection with the termination of the Merger Agreement under specified circumstances, including the consummation of a competing acquisition proposal within 12 months of the termination of the Merger Agreement for certain specified reasons, ChampionX would be required to pay SLB a termination fee of $265.4 million. Upon termination of the Merger Agreement under specified circumstances, including the termination (1) by either party if certain Mutual Legal Restraints (as defined below) exist, specified regulatory approvals have not been obtained or if the consummation of the Merger does not occur on or prior to April 2, 2025 (subject to an automatic extension to October 2, 2025 under specified circumstances) and the parties will have satisfied conditions to the Merger (subject to certain exceptions) or (2) by SLB under specified circumstances, SLB would be required to pay ChampionX a termination fee of $326.6 million.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3.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4. Significant Accounting Policies Please refer to “Note 1 – Basis of Presentation and Summary of Significant Accounting Policies” to our consolidated financial statements in our Annual Report on Form 10-K for the fiscal year ended December 31, 2023 for the discussion of our significant accounting policies. New Accounting Standards Issued In November 2023, the Financial Accounting Standards Board issued Accounting Standards Update (“ASU”) 2023-07, “Segment Reporting - Improvements to Reportable Segment Disclosures” which requires a public business entity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e guidance is effective for fiscal years beginning after December 15, 2023, and interim periods in fiscal years beginning after December 15, 2024, with early adoption permitted. In December 2023, the Financial Accounting Standards Board issued ASU 2023-09, “Improvements to Income Tax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9:35:47Z</dcterms:created>
  <dcterms:modified xmlns:dcterms="http://purl.org/dc/terms/" xmlns:xsi="http://www.w3.org/2001/XMLSchema-instance" xsi:type="dcterms:W3CDTF">2024-07-25T19:35:47Z</dcterms:modified>
</cp:coreProperties>
</file>